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Description of Business and Bas" sheetId="7" r:id="rId7"/>
    <s:sheet name="Share-Based Compensation" sheetId="8" r:id="rId8"/>
    <s:sheet name="Earnings per Share" sheetId="9" r:id="rId9"/>
    <s:sheet name="Acquisitions" sheetId="10" r:id="rId10"/>
    <s:sheet name="Accounts Receivable, net" sheetId="11" r:id="rId11"/>
    <s:sheet name="Property, Plant and Equipment, " sheetId="12" r:id="rId12"/>
    <s:sheet name="Goodwill" sheetId="13" r:id="rId13"/>
    <s:sheet name="Intangible Assets" sheetId="14" r:id="rId14"/>
    <s:sheet name="Accrued Expenses and Other Curr" sheetId="15" r:id="rId15"/>
    <s:sheet name="Long-Term Debt" sheetId="16" r:id="rId16"/>
    <s:sheet name="Fair Value Measurements" sheetId="17" r:id="rId17"/>
    <s:sheet name="Commitments and Contingencies" sheetId="18" r:id="rId18"/>
    <s:sheet name="Segment Disclosure" sheetId="19" r:id="rId19"/>
    <s:sheet name="Description of Business and B20" sheetId="20" r:id="rId20"/>
    <s:sheet name="Description of Business and B21" sheetId="21" r:id="rId21"/>
    <s:sheet name="Earnings per Share (Tables)" sheetId="22" r:id="rId22"/>
    <s:sheet name="Acquisitions (Tables)" sheetId="23" r:id="rId23"/>
    <s:sheet name="Accounts Receivable, net (Table" sheetId="24" r:id="rId24"/>
    <s:sheet name="Property, Plant and Equipment25" sheetId="25" r:id="rId25"/>
    <s:sheet name="Goodwill (Tables)" sheetId="26" r:id="rId26"/>
    <s:sheet name="Intangible Assets (Tables)" sheetId="27" r:id="rId27"/>
    <s:sheet name="Accrued Expenses and Other Cu28" sheetId="28" r:id="rId28"/>
    <s:sheet name="Long-Term Debt (Tables)" sheetId="29" r:id="rId29"/>
    <s:sheet name="Fair Value Measurements (Tables" sheetId="30" r:id="rId30"/>
    <s:sheet name="Segment Disclosure (Tables)" sheetId="31" r:id="rId31"/>
    <s:sheet name="Description of Business and B32" sheetId="32" r:id="rId32"/>
    <s:sheet name="Description of Business and B33" sheetId="33" r:id="rId33"/>
    <s:sheet name="Share-Based Compensation - Stoc" sheetId="34" r:id="rId34"/>
    <s:sheet name="Share-Based Compensation - Rest" sheetId="35" r:id="rId35"/>
    <s:sheet name="Share-Based Compensation - Perf" sheetId="36" r:id="rId36"/>
    <s:sheet name="Earnings per Share (Details)" sheetId="37" r:id="rId37"/>
    <s:sheet name="Acquisitions - Narrative (Detai" sheetId="38" r:id="rId38"/>
    <s:sheet name="Acquisitions - Preliminary Purc" sheetId="39" r:id="rId39"/>
    <s:sheet name="Acquisitions - Acquisition-Rela" sheetId="40" r:id="rId40"/>
    <s:sheet name="Accounts Receivable, net (Detai" sheetId="41" r:id="rId41"/>
    <s:sheet name="Property, Plant and Equipment42" sheetId="42" r:id="rId42"/>
    <s:sheet name="Goodwill (Details)" sheetId="43" r:id="rId43"/>
    <s:sheet name="Intangible Assets (Details)" sheetId="44" r:id="rId44"/>
    <s:sheet name="Accrued Expenses and Other Cu45" sheetId="45" r:id="rId45"/>
    <s:sheet name="Long-Term Debt - Schedule of Lo" sheetId="46" r:id="rId46"/>
    <s:sheet name="Long-Term Debt - Additional Inf" sheetId="47" r:id="rId47"/>
    <s:sheet name="Fair Value Measurements (Detail" sheetId="48" r:id="rId48"/>
    <s:sheet name="Commitments and Contingencies (" sheetId="49" r:id="rId49"/>
    <s:sheet name="Segment Disclosure - Financial " sheetId="50" r:id="rId50"/>
    <s:sheet name="Segment Disclosure - Revenues b" sheetId="51" r:id="rId51"/>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Feb. 29, 2016</t>
  </si>
  <si>
    <t>Apr. 01, 2016</t>
  </si>
  <si>
    <t>Document and Entity Information</t>
  </si>
  <si>
    <t>Entity Registrant Name</t>
  </si>
  <si>
    <t>Mistras Group, Inc.</t>
  </si>
  <si>
    <t>Entity Central Index Key</t>
  </si>
  <si>
    <t>Document Type</t>
  </si>
  <si>
    <t>10-Q</t>
  </si>
  <si>
    <t>Document Period End Date</t>
  </si>
  <si>
    <t>Feb. 29,
		2016</t>
  </si>
  <si>
    <t>Amendment Flag</t>
  </si>
  <si>
    <t>false</t>
  </si>
  <si>
    <t>Current Fiscal Year End Date</t>
  </si>
  <si>
    <t>--05-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May. 31, 2015</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t>
  </si>
  <si>
    <t>Additional paid-in capital</t>
  </si>
  <si>
    <t>Retained earnings</t>
  </si>
  <si>
    <t>Accumulated other comprehensive loss</t>
  </si>
  <si>
    <t>Total Mistras Group, Inc.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Common stock, par value (in dollars per share)</t>
  </si>
  <si>
    <t>Common stock, shares authorized (in shares)</t>
  </si>
  <si>
    <t>Unaudited Condensed Consolidated Statements of Income - USD ($) shares in Thousands, $ in Thousands</t>
  </si>
  <si>
    <t>3 Months Ended</t>
  </si>
  <si>
    <t>Feb. 28, 2015</t>
  </si>
  <si>
    <t>Income Statement [Abstract]</t>
  </si>
  <si>
    <t>Revenue</t>
  </si>
  <si>
    <t>Cost of revenue</t>
  </si>
  <si>
    <t>Depreciation</t>
  </si>
  <si>
    <t>Gross profit</t>
  </si>
  <si>
    <t>Selling, general and administrative expenses</t>
  </si>
  <si>
    <t>Research and engineering</t>
  </si>
  <si>
    <t>Depreciation and amortization</t>
  </si>
  <si>
    <t>Acquisition-related (benefit), net</t>
  </si>
  <si>
    <t>Income from operations</t>
  </si>
  <si>
    <t>Interest expense</t>
  </si>
  <si>
    <t>Income before provision for income taxes</t>
  </si>
  <si>
    <t>Provision for income taxes</t>
  </si>
  <si>
    <t>Net income</t>
  </si>
  <si>
    <t>Less: net (income) loss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Unaudited Condensed Consolidated Statements of Comprehensive Income - USD ($) $ in Thousands</t>
  </si>
  <si>
    <t>Statement of Comprehensive Income [Abstract]</t>
  </si>
  <si>
    <t>Other comprehensive (loss):</t>
  </si>
  <si>
    <t>Foreign currency translation adjustments</t>
  </si>
  <si>
    <t>Comprehensive income (loss)</t>
  </si>
  <si>
    <t>Less: comprehensive loss (income) attributable to noncontrolling interest</t>
  </si>
  <si>
    <t>Comprehensive income (loss) attributable to Mistras Group, Inc.</t>
  </si>
  <si>
    <t>Unaudited Condensed Consolidated Statements of Cash Flows - USD ($) $ in Thousands</t>
  </si>
  <si>
    <t>Cash flows from operating activities</t>
  </si>
  <si>
    <t>Adjustments to reconcile net income to net cash provided by operating activities</t>
  </si>
  <si>
    <t>Share-based compensation expense</t>
  </si>
  <si>
    <t>Fair value adjustment to contingent consideration liabilities</t>
  </si>
  <si>
    <t>Other</t>
  </si>
  <si>
    <t>Changes in operating assets and liabilities, net of effect of acquisitions of businesses:</t>
  </si>
  <si>
    <t>Accounts receivable</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Proceeds from borrowings of long-term debt</t>
  </si>
  <si>
    <t>Repayment of long-term debt</t>
  </si>
  <si>
    <t>Proceeds of revolver</t>
  </si>
  <si>
    <t>Repayments of revolver</t>
  </si>
  <si>
    <t>Payment of contingent consideration for business acquisitions</t>
  </si>
  <si>
    <t>Taxes paid related to net share settlement of share-based awards</t>
  </si>
  <si>
    <t>Excess tax benefit from share-based compensation</t>
  </si>
  <si>
    <t>Proceeds from the exercise of stock options</t>
  </si>
  <si>
    <t>Net cash (used in) provided by financing activities</t>
  </si>
  <si>
    <t>Effect of exchange rate changes on cash and cash equivalents</t>
  </si>
  <si>
    <t>Net change in 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and non-destructive testing (NDT)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commercial aerospace and defense, transportation, primary metals and metalworking, pharmaceutical/biotechnology and food processing industries and research and engineering institution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6 and 2015 . Reference to a fiscal year means the fiscal year ended May 31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5 Annual Report”) for fiscal 2015 , as filed with the Securities and Exchange Commission on August 12, 2015 . 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 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densed consolidated financial statements. Reclassification Certain amounts in prior periods have been reclassified to conform to the current year presentation. Such reclassifications did not have a material effect on the Company's financial condition or results of operations as previously reported. Immaterial Correction Subsequent to the issuance of its interim condensed consolidated financial statements as of and for the three and nine months ended February 28, 2015 , the Company identified errors related to the classification of amounts reported in the Condensed Consolidated Statement of Cash Flows for that period. In accordance with the SEC Staff Accounting Bulletin (SAB) No. 99, Materiality, and SAB No. 108, Considering the Effects of Prior Year Misstatements when Quantifying Misstatements in Current Year Financial Statements, management evaluated the materiality of the errors from qualitative and quantitative perspectives, and concluded that the errors were immaterial. Accordingly, management has corrected the presentation of the affected line items of the accompanying Condensed Consolidated Statement of Cash Flows for the nine months ended February 28, 2015 , as summarized below. These changes did not impact the Company’s net income, balance sheet, or stockholders’ equity for any periods previously reported. Previously Reported Revised Cash flows from operating activities Accounts payable (7,741 ) (8,037 ) Accrued expenses and other liabilities (5,089 ) (4,594 ) Net cash provided by operating activities 34,317 34,516 Cash flows from investing activities Acquisition of businesses, net of cash acquired (34,967 ) (34,671 ) Net cash used in investing activities (46,433 ) (46,137 ) Cash flows from financing activities Proceeds from borrowings of long-term debt — 1,145 Repayments of long-term debt (10,596 ) (11,741 ) Net borrowings against revolver 35,544 37,100 Net cash provided by financing activities 15,511 17,067 Effect of exchange rate changes on cash and cash equivalents (30 ) (2,081 ) Significant Accounting Policies The Company’s significant accounting policies are disclosed in Note 2 — Summary of Significant Accounting Policies in the Company's 2015 Annual Report. On an ongoing basis, the Company evaluates its estimates and assumptions, including, among other things those related to revenue recognition, valuations of accounts receivable, long-lived assets, goodwill, deferred tax assets and uncertain tax positions. Since the date of the 2015 Annual Report, there have been no material changes to the Company's significant accounting policies. Income Taxes The Company provides for income taxes in interim periods in an amount that aligns its year-to-date tax provision with the effective income tax rate expected for the full year, plus adjustments to certain discrete tax items. During the three months ended February 29, 2016 and February 28, 2015 , the Company's effective income tax rate differed from the statutory rate principally due to adjustments to certain discrete tax items related to the resolution and adjustment of certain income tax contingencies, which decreased the effective tax rate by 11% and 8% , respectively. Recent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fiscal years and interim periods within those fiscal years beginning December 15, 2017, as a result of a one year deferral in the standard issued by the FASB in August 2015 with ASU 2015-14, Revenue from Contracts with Customers - Deferral of the Effective Date. Early application is not permitted. The standard permits the use of either the retrospective or cumulative effect transition method. The Company is evaluating the effect that ASU 2014-09 will have on its condensed consolidated financial statements and related disclosures. In September 2015, the FASB issued ASU No. 2015-16, Business Combinations (Topic 805): Simplifying the Accounting for Measurement-Period Adjustments. This amendment will simplify the accounting for adjustments made to provisional amounts recognized in a business combination and eliminates the requirement to retrospectively account for those adjustments in previous reporting periods. This update will require on the face of the income statement or in the notes to the financial statements the amount recorded in current-period earnings that would have previously been recorded if the adjustment to the provisional amounts had been recognized as of the acquisition date. ASU 2015-16 is effective for fiscal years, and interim periods within those fiscal years beginning after December 15, 2015. This update should be applied prospectively and earlier adoption is permitted for financial statements that have not been issued. The Company is evaluating the effect that ASU 2015-16 will have on its condensed consolidated financial statements and related disclosure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is evaluating the effect that ASU 2015-17 will have on its condensed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t>
  </si>
  <si>
    <t>Share-Based Compensation</t>
  </si>
  <si>
    <t>Disclosure of Compensation Related Costs, Share-based Payments [Abstract]</t>
  </si>
  <si>
    <t>Share-Based Compensation The Company has share-based incentive awards outstanding to its eligible employees and Directors under two equity incentive plans: (i) the 2007 Stock Option Plan (the 2007 Plan), and (ii) the 2009 Long-Term Incentive Plan (the 2009 Plan). No further awards may be granted under the 2007 Plan, although awards granted under the 2007 Plan remain outstanding in accordance with their terms. Awards granted under the 2009 Plan may be in the form of stock options, restricted stock units and other forms of share-based incentives, including performance restricted stock units, stock appreciation rights and deferred stock rights. Stock Options For the three and nine months ended February 29, 2016 and February 28, 2015 , the Company recognized share-based compensation expense related to stock option awards of less than $0.1 million for each period, respectively. As of February 29, 2016 , there was less than $0.1 million of unrecognized compensation costs, net of estimated forfeitures, related to stock option awards, which are expected to be recognized over a remaining weighted average period of less than 0.1 years . No stock options were granted during the nine months ended February 29, 2016 and February 28, 2015 . Restricted Stock Unit Awards For the three months ended February 29, 2016 and February 28, 2015 , the Company recognized share-based compensation expense related to restricted stock unit awards of $1.1 million and $ 1.2 million , respectively. For the nine months ended February 29, 2016 and February 28, 2015 , the Company recognized share-based compensation expense related to restricted stock unit awards of $ 3.3 million and $ 3.5 million , respectively. As of February 29, 2016 , there was $8.3 million of unrecognized compensation costs, net of estimated forfeitures, related to restricted stock unit awards, which are expected to be recognized over a remaining weighted average period of 2.3 years . During the first nine months of fiscal 2016 and 2015 , the Company granted approximately 28,000 and 21,000 shares, respectively, of fully-vested common stock to its five non-employee directors, in connection with its non-employee director compensation plan. These shares had grant date fair values of $0.5 million and $0.4 million , respectively, which was recorded as share-based compensation expense during the nine months ended February 29, 2016 and February 28, 2015 , respectively. During the first nine months of fiscal 2016 and 2015 , approximately 220,000 and 231,000 restricted stock units, respectively, vested. The fair value of these units was $3.5 million and $5.2 million , respectively. Upon vesting, restricted stock units are generally net share-settled to cover the required minimum withholding tax and the remaining amount is converted into an equivalent number of shares of common stock. Performance Restricted Stock Units In the third quarter of fiscal 2014, the Company granted one -year, two -year and three -year performance restricted stock units to its executive officers and certain other senior officers. In the second quarter of fiscal 2015, the Company granted performance restricted stock units to its executive and certain other senior officers. In the first quarter of fiscal 2016, the Company modified its equity compensation program and granted 154,000 performance restricted stock units to its executive and certain other senior officers. As a condition for receiving any awards under the revised fiscal 2016 plan, the executive and senior officers surrendered and released all rights to receive any shares under the three -year 2014 awards and three -year 2015 awards with a performance or market condition. The Company has accounted for the fiscal 2016 awards as modifications in accordance with ASC 718, Compensation - Stock Compensation. These units have requisite service periods of five years and have no dividend rights. The actual payout of these units will vary based on the Company’s performance over a one -year period based on three metrics related to the Company’s fiscal 2016 performance: (1) Operating Income, (2) Adjusted EBITDAS, which is consistent with Adjusted EBITDA as disclosed in the financial statements, which is net income before interest, taxes, depreciation, amortization, non-cash stock-based compensation expense, acquisition related items, and other non-routine items as determined by the Committee and (3) Revenue. There is also a discretionary portion based on individual performance. During the three months ended November 30, 2015, the Company evaluated the expected performance metrics and increased the estimated performance shares expected to be granted by 80,000 units to a total of 234,000 units. No adjustment was required during the three months ended February 29, 2016. Compensation costs are initially measured assuming that the target performance conditions will be achieved. However, compensation costs related to the performance conditions are adjusted for subsequent changes in the expected outcomes of the performance conditions. The discretionary portion of these awards are liability-classified and adjusted to fair value each reporting period. Compensation costs for the discretionary portion of the awards are recognized over the same five year requisite service period as the awards based on the Company’s fiscal 2016 performance. For the three months ended February 29, 2016 and February 28, 2015 , the Company recognized share-based compensation expense/(benefit) related to performance restricted stock units, inclusive of all awards noted above, of approximately $0.4 million and $ (0.8) million , respectively. For the nine months ended February 29, 2016 and February 28, 2015 , the Company recognized share-based compensation expense related to these units of approximately $1.2 million and $0.9 million , respectively. At February 29, 2016 , there was $3.4 million of total unrecognized compensation costs related to the 234,000 non-vested performance restricted stock units, which are expected to be recognized over a remaining weighted average period of 3.8 years .</t>
  </si>
  <si>
    <t>Earnings per Share</t>
  </si>
  <si>
    <t>Earnings Per Share [Abstract]</t>
  </si>
  <si>
    <t>Earnings per Share Basic earning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Three months ended Nine months ended February 29, 2016 February 28, 2015 February 29, 2016 February 28, 2015 Basic earnings per share Numerator: Net income attributable to Mistras Group, Inc. $ 3,593 $ 1,817 $ 21,890 $ 13,910 Denominator: Weighted average common shares outstanding 28,906 28,656 28,832 28,583 Basic earnings per share $ 0.12 $ 0.06 $ 0.76 $ 0.49 Diluted earnings per share: Numerator: Net income attributable to Mistras Group, Inc. $ 3,593 $ 1,817 $ 21,890 $ 13,910 Denominator: Weighted average common shares outstanding 28,906 28,656 28,832 28,583 Dilutive effect of stock options outstanding 739 694 657 742 Dilutive effect of restricted stock units outstanding 254 179 271 234 29,899 29,529 29,760 29,559 Diluted earnings per share $ 0.12 $ 0.06 $ 0.74 $ 0.47</t>
  </si>
  <si>
    <t>Acquisitions</t>
  </si>
  <si>
    <t>Business Combinations [Abstract]</t>
  </si>
  <si>
    <t>Acquisitions Acquisitions In the first nine months of fiscal 2016, the Company completed one acquisition. The Company purchased a company that provides unmanned aerial systems and NDT services, located in the U.S. In this acquisition, the Company acquired 100% of the common stock of the acquiree in exchange for consideration of $1.8 million in cash and contingent consideration estimated to be $0.9 million to be earned based upon the acquired business achieving specific performance metrics over the initial four years of operations from the acquisition date. The Company accounted for this transaction in accordance with the acquisition method of accounting for business combinations. The assets and liabilities of the business acquired in fiscal 2016 were included in the Company's condensed consolidated balance sheet based upon their estimated fair values on the date of acquisition as determined in a preliminary purchase price allocation, using available information and making assumptions management believes are reasonable. The Company is still in the process of completing its valuation of the assets, both tangible and intangible, and liabilities acquired. The results of operations for this acquisition is included in the Services segment's results from the date of acquisition. The Company's preliminary purchase price allocations are included in the table below, summarizing the estimated fair value of the assets acquired and liabilities assumed at the date of acquisition: Fiscal 2016 Number of Entities 1 Consideration transferred: Cash paid $ 1,750 Contingent consideration 945 Consideration transferred 2,695 Current assets 145 Property, plant and equipment 485 Goodwill 2,658 Current liabilities (521 ) Long-term deferred tax liability (72 ) Net assets acquired $ 2,695 In the first nine months of fiscal 2015, the Company completed four acquisitions. The Company purchased a company, located in Louisiana, a provider of maintenance and inspection services primarily on offshore platforms. This acquisition expanded the service offerings within the Services segment, allowing the Company to provide services to the upstream operations of its customers. The Company also purchased a group of asset protection businesses located in Quebec, Canada and an asset inspection business in Florida to complement service offerings within the Company’s Services segment and continue its market expansion strategy. The Company’s International Segment completed an acquisition of an asset inspection business located in the United Kingdom. In these acquisitions, the Company acquired 100% of the common stock or certain assets of each acquiree in exchange for aggregate consideration of approximately $35.7 million in cash and $20.5 million in notes payable issued as part of the acquisitions. The Company accounted for these transactions in accordance with the acquisition method of accounting for business combinations. In addition, the acquisitions in Quebec and Florida provided for contingent consideration of up to $3.2 million to be earned based upon the acquired business achieving specific performance metrics over the initial two to three years of operation from the acquisition date. The amortization period of intangible assets acquired in fiscal 2015 ranges from 3 to 10 years. The Company recorded $45.2 million of goodwill in connection with these acquisitions, reflecting the strategic fit and revenue and earnings growth potential of these businesses. Acquisition-Related Expense During the three and nine month periods ended February 29, 2016 , the Company incurred acquisition-related costs of $0.1 million and $0.2 million , respectively, in connection with due diligence, professional fees, and other expenses for its acquisition activities. Additionally, the Company adjusted the fair value of certain previously recorded acquisition-related contingent consideration liabilities. These adjustments resulted in a net decrease of acquisition-related contingent consideration liabilities and a corresponding increase in income from operations of $0.2 million and $1.3 million , for the three and nine month periods ended February 29, 2016 , respectively. The Company’s aggregate acquisition-related contingent consideration liabilities were $3.8 million and $6.4 million as of February 29, 2016 and May 31, 2015 , respectively. During the three and nine month periods ended February 28, 2015 , the Company incurred acquisition-related costs of $0.2 million in connection with due diligence, professional fees, and other expenses for its acquisition activities. Additionally, the Company adjusted the fair value of certain previously recorded acquisition-related contingent consideration liabilities. For the three and nine month periods ended February 28, 2015 , these adjustments resulted in a net decrease of acquisition-related contingent consideration liabilities and a corresponding increase in income from operations of $1.7 million and $3.3 million , respectively. The fair value adjustments to acquisition-related contingent consideration liabilities and the acquisition-related transaction costs have been classified as acquisition-related expense, net, in the condensed consolidated statements of income for the three and nine month periods ended February 29, 2016 and February 28, 2015 .</t>
  </si>
  <si>
    <t>Accounts Receivable, net</t>
  </si>
  <si>
    <t>Receivables [Abstract]</t>
  </si>
  <si>
    <t>Accounts Receivable, net Accounts receivable consisted of the following: February 29, 2016 May 31, 2015 Trade accounts receivable $ 132,340 $ 136,208 Allowance for doubtful accounts (3,735 ) (2,980 ) Accounts receivable, net $ 128,605 $ 133,228</t>
  </si>
  <si>
    <t>Property, Plant and Equipment, net</t>
  </si>
  <si>
    <t>Property, Plant and Equipment [Abstract]</t>
  </si>
  <si>
    <t>Property, Plant and Equipment, net Property, plant and equipment consisted of the following: Useful Life (Years) February 29, 2016 May 31, 2015 Land $ 1,719 $ 1,856 Buildings and improvements 30-40 18,534 17,712 Office furniture and equipment 5-8 8,653 8,084 Machinery and equipment 5-7 166,379 162,612 195,285 190,264 Accumulated depreciation and amortization (119,620 ) (111,008 ) Property, plant and equipment, net $ 75,665 $ 79,256 Depreciation expense for the three months ended February 29, 2016 and February 28, 2015 was $5.5 million and $5.4 million , respectively. Depreciation expense for the nine months ended February 29, 2016 and February 28, 2015 was $16.7 million and $16.3 million , respectively.</t>
  </si>
  <si>
    <t>Goodwill and Intangible Assets Disclosure [Abstract]</t>
  </si>
  <si>
    <t>Goodwill The changes in the carrying amount of goodwill by segment is shown below: Services International Products Total Balance at May 31, 2014 $ 73,767 $ 43,552 $ 13,197 $ 130,516 Goodwill acquired during the year 41,986 1,480 — 43,466 Adjustments to preliminary purchase price allocations 3,529 (367 ) — 3,162 Foreign currency translation (2,003 ) (8,727 ) — (10,730 ) Balance at May 31, 2015 $ 117,279 $ 35,938 $ 13,197 $ 166,414 Goodwill acquired (disposed) during the year 2,658 (374 ) — 2,284 Adjustments to preliminary purchase price allocations 271 — — 271 Foreign currency translation (1,034 ) (1,216 ) — (2,250 ) Balance at February 29, 2016 $ 119,174 $ 34,348 $ 13,197 $ 166,719 The Company reviews goodwill for impairment on a reporting unit basis on March 1 of each year and whenever events or changes in circumstances indicate the carrying value of goodwill may not be recoverable. As of February 29, 2016 , the Company did not identify any changes in circumstances that would indicate the carrying value of goodwill may not be recoverable. The Company's cumulative goodwill impairment as of February 29, 2016 , May 31, 2015 and May 31, 2014 was $9.9 million , which is within its International segment.</t>
  </si>
  <si>
    <t>Intangible Assets</t>
  </si>
  <si>
    <t>Intangible Assets, Net (Excluding Goodwill) [Abstract]</t>
  </si>
  <si>
    <t>Intangible Assets The gross amount, accumulated amortization and net carrying amount of intangible assets were as follows: February 29, 2016 May 31, 2015 Useful Life (Years) Gross Amount Accumulated Amortization Net Carrying Amount Gross Amount Accumulated Amortization Net Carrying Amount Customer relationships 5-12 $ 79,577 $ (45,469 ) $ 34,108 $ 81,101 $ (41,009 ) $ 40,092 Software/Technology 3-15 17,055 (11,377 ) 5,678 15,738 (10,290 ) 5,448 Covenants not to compete 2-5 11,618 (9,102 ) 2,516 11,678 (8,605 ) 3,073 Other 2-5 6,820 (4,791 ) 2,029 6,910 (4,247 ) 2,663 Total $ 115,070 $ (70,739 ) $ 44,331 $ 115,427 $ (64,151 ) $ 51,276 Amortization expense for the three months ended February 29, 2016 and February 28, 2015 was $2.4 million and $2.7 million , respectively. Amortization expense for the nine months ended February 29, 2016 and February 28, 2015 was $7.2 million and $8.5 million , respectively.</t>
  </si>
  <si>
    <t>Accrued Expenses and Other Current Liabilities</t>
  </si>
  <si>
    <t>Payables and Accruals [Abstract]</t>
  </si>
  <si>
    <t>Accrued Expenses and Other Current Liabilities Accrued expenses and other current liabilities consisted of the following: February 29, 2016 May 31, 2015 Accrued salaries, wages and related employee benefits $ 27,274 $ 26,053 Contingent consideration, current portion 1,508 3,543 Accrued workers’ compensation and health benefits 5,933 3,630 Deferred revenue 4,302 3,841 Other accrued expenses 14,167 18,847 Total accrued expenses and other liabilities $ 53,184 $ 55,914</t>
  </si>
  <si>
    <t>Long-Term Debt</t>
  </si>
  <si>
    <t>Debt Disclosure [Abstract]</t>
  </si>
  <si>
    <t>Long-Term Debt Long-term debt consisted of the following: February 29, 2016 May 31, 2015 Senior credit facility $ 71,528 $ 83,062 Notes payable 10,368 24,933 Other 5,470 5,464 Total debt 87,366 113,459 Less: Current portion (12,488 ) (17,902 ) Long-term debt, net of current portion $ 74,878 $ 95,557 Senior Credit Facility On October 31, 2014, the Company entered into a Third Amendment and Modification Agreement, to its revolving line of credit, the Third Amended and Restated Credit Agreement (“Credit Agreement”) with Bank of America, N.A., as agent for the lenders and a lender, and JPMorgan Chase Bank, N.A., Keybank, National Association and TD Bank, N.A., as lenders. The Credit Agreement provides the Company with a $175.0 million revolving line of credit, which, under certain circumstances, the line of credit can be increased to $225.0 million . The Company may borrow up to $30.0 million in non-U.S. Dollar currencies and use up to $10.0 million of the credit limit for the issuance of letters of credit. The Credit Agreement has a maturity date of October 30, 2019. As of February 29, 2016 , the Company had borrowings of $71.5 million and a total of $4.5 million of letters of credit outstanding under the Credit Agreement. Loans under the Credit Agreement bear interest at LIBOR plus an applicable LIBOR margin ranging from 1% to 1.75% , or a base rate less a margin of 1.25% to 0.375% ,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0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The Credit Agreement contains financial covenants requiring that the Company maintain a Funded Debt Leverage Ratio of no greater than 3.25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February 29, 2016 , the Company was in compliance with the terms of the Credit Agreement, and will continuously monitor its compliance with the covenants contained in its credit agreement. Notes Payable and Other In connection with certain of its acquisitions through fiscal 2015 , the Company issued subordinated notes payable to the sellers. The maturity of the notes that remain outstanding range from two to five years from the date of acquisition with stated interest rates ranging from 0% to 4% . The Company has discounted these obligations to reflect a 2% to 4% market interest. Unamortized discount on the notes was de minimis as of February 29, 2016 and May 31, 2015 . Amortization is recorded as interest expense in the condensed consolidated statements of income.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In accordance with the fair value hierarchy described above, the following table shows the fair value of the Company’s financial liabilities that are required to be remeasured at fair value on a recurring basis: February 29, 2016 Level 1 Level 2 Level 3 Total Liabilities: Contingent consideration $ — $ — $ 3,808 $ 3,808 Total Liabilities $ — $ — $ 3,808 $ 3,808 May 31, 2015 Level 1 Level 2 Level 3 Total Liabilities: Contingent consideration $ — $ — $ 6,411 $ 6,411 Total Liabilities $ — $ — $ 6,411 $ 6,411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Commitments and Contingencies</t>
  </si>
  <si>
    <t>Commitments and Contingencies Disclosure [Abstract]</t>
  </si>
  <si>
    <t>Commitments and Contingencies Litigation and Government Investigations The Company is subject to periodic lawsuits, investigations and claims that arise in the ordinary course of business. Although the Company cannot predict with certainty the ultimate resolution of lawsuits, investigations and claims asserted against it, the Company does not believe that any currently pending legal proceeding to which the Company is a party will have a material adverse effect on its business, results of operations, cash flows or financial condition, except for the proceedings described below for which the Company is currently unable to determine the likely outcome or reasonably estimate the amount or range of potential liability estimate. The costs of defense and amounts that may be recovered against the Company in such matters may be covered by insurance, except that the primary claims set forth in the purported class action case in California is excluded from insurance coverage. Litigation and Commercial Claims In April 2015, two separate lawsuits were filed in California as purported class action lawsuits on behalf of current and former Mistras employees. The cases are David Kruger v Mistras Group, Inc. , filed in the U.S. District Court for the Eastern District of California and Edgar Viceral v Mistras Group, et al , pending in the U.S. District Court for the Northern District of California. Both cases were originally filed in California state court and were removed to the respective U.S. District Courts for the districts in which the state court cases were filed. These two cases have been consolidated, with Kruger dismissing his case and joining the Viceral case. As part of this consolidation, the claims in the Kruger case that were not part of the Viceral case were added to the Viceral case by the filing of an amended complaint. The consolidated case alleges violations of California statutes primarily, the California Labor Code, and seeks to proceed as a collective action under the U.S. Fair Labor Standards Act. The case is predicated on claims for allegedly missed rest and meal periods, inaccurate wage statements, and failure to pay all wages due, as well as related unfair business practices, and is requesting payment of all damages, including unpaid wages, and various fines and penalties available under California law. The parties met with a mediator on April 5, 2016 but no resolution of the case was reached, though the Company anticipates discussions regarding resolution may continue. The Company is currently unable to determine the likely outcome or reasonably estimate the amount or range of potential liability, if any, related to these matters, and accordingly, has not established any reserves for these matters. During fiscal 2012 and 2013, the Company performed radiography work on the construction of pipeline projects in the U.S. The Company has received notice that the owner of the pipeline projects contends that certain of the x-ray images the Company’s technicians prepared regarding the projects did not meet the code quality interpretation standards required by API (American Petroleum Institute) 1103. The projects' owner is claiming damages as a result of the alleged quality defects of the Company’s x-ray images. No lawsuit has been filed at this time. The Company is currently unable to determine the likely outcome or reasonably estimate the amount or range of potential liability related to this matter, and accordingly, has not established any reserves for this matter.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At this time, the Company is unable to determine whether it has any liability in connection with this matter and if so, the amount or range of any such liability, and accordingly, has not established any reserves for this matter. In January 2012, the Company received notice of a governmental investigation concerning an environmental incident which occurred in February 2011 outside on the premises of the Cudahy facility. No human injury or property damage was reported or appears to have been caused as a result of this incident. While management cannot predict the ultimate outcome of this matter, based on its internal investigation to date, the Company does not believe the outcome will have a material effect on its financial condition or results of operations. To the Company’s knowledge, this matter has been dormant since fiscal 2012. Acquisition-related contingencies The Company is liable for contingent consideration in connection with certain of its acquisitions. As of February 29, 2016 , total potential acquisition-related contingent consideration ranged from zero to approximately $17.8 million and would be payable upon the achievement of specific performance metrics by certain of the acquired companies over the next 3.3 years of operations. See Note 4 - Acquisitions to these condensed consolidated financial statements for further discussion of the Company’s acquisitions.</t>
  </si>
  <si>
    <t>Segment Disclosure</t>
  </si>
  <si>
    <t>Segment Reporting [Abstract]</t>
  </si>
  <si>
    <t>Segment Disclosure The Company’s three operating segments are: • Services. This segment provides asset protection solutions primarily in North America with the largest concentration in the United States and the Canadian services business, consisting primarily of non-destructive testing and inspection and engineering services that are used to evaluate the structural integrity and reliability of critical energy, industrial and public infrastructure. • International. This segment offers services, products and systems similar to those of the Company’s other two segments to global markets, principally 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Allocations for general corporate services, including accounting, audit, and contract management,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Selected consolidated financial information by segment for the periods shown was as follows: Three months ended Nine months ended February 29, 2016 February 28, 2015 February 29, 2016 February 28, 2015 Revenues Services $ 123,616 $ 121,845 $ 411,484 $ 404,651 International 31,801 33,554 107,085 114,610 Products and Systems 6,866 8,526 23,343 22,588 Corporate and eliminations (1,928 ) (825 ) (6,918 ) (5,283 ) $ 160,355 $ 163,100 $ 534,994 $ 536,566 Three months ended Nine months ended February 29, 2016 February 28, 2015 February 29, 2016 February 28, 2015 Gross profit Services $ 30,256 $ 27,429 $ 107,943 $ 101,452 International 9,227 7,018 32,113 27,795 Products and Systems 3,202 4,211 10,957 10,203 Corporate and eliminations 124 76 (5 ) 317 $ 42,809 $ 38,734 $ 151,008 $ 139,767 Three months ended Nine months ended February 29, 2016 February 28, 2015 February 29, 2016 February 28, 2015 Income (loss) from operations Services $ 10,071 $ 7,257 $ 44,285 $ 36,208 International 1,136 (1,315 ) 6,925 1,163 Products and Systems 438 1,346 2,677 1,330 Corporate and eliminations (5,887 ) (3,418 ) (15,628 ) (12,975 ) $ 5,758 $ 3,870 $ 38,259 $ 25,726 Income (loss) by operating segment includes intercompany transactions, which are eliminated in Corporate and eliminations. Three months ended Nine months ended February 29, 2016 February 28, 2015 February 29, 2016 February 28, 2015 Depreciation and amortization Services $ 5,556 $ 5,658 $ 16,640 $ 16,622 International 1,876 1,919 5,762 6,130 Products and Systems 587 608 1,727 1,809 Corporate and eliminations (88 ) (71 ) (275 ) 218 $ 7,931 $ 8,114 $ 23,854 $ 24,779 February 29, 2016 May 31, 2015 Goodwill Services $ 119,174 $ 117,279 International 34,348 35,938 Products and Systems 13,197 13,197 $ 166,719 $ 166,414 February 29, 2016 May 31, 2015 Total assets Services $ 300,553 $ 301,031 International 122,669 126,643 Products and Systems 32,753 35,464 Corporate and eliminations 7,982 8,589 $ 463,957 $ 471,727 Revenues by geographic area for the three and nine months ended February 29, 2016 and 2015 , respectively, were as follows: Three months ended Nine months ended February 29, 2016 February 28, 2015 February 29, 2016 February 28, 2015 Revenues United States $ 109,518 $ 113,664 $ 371,929 $ 365,912 Other Americas 17,162 14,353 52,248 53,917 Europe 29,706 31,644 100,411 106,370 Asia-Pacific 3,969 3,439 10,406 10,367 $ 160,355 $ 163,100 $ 534,994 $ 536,566</t>
  </si>
  <si>
    <t>Description of Business and Basis of Presentation (Policies)</t>
  </si>
  <si>
    <t>Basis of Present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6 and 2015 . Reference to a fiscal year means the fiscal year ended May 31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5 Annual Report”) for fiscal 2015 , as filed with the Securities and Exchange Commission on August 12, 2015 .</t>
  </si>
  <si>
    <t>Principles of Consolidation</t>
  </si>
  <si>
    <t>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 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densed consolidated financial statements.</t>
  </si>
  <si>
    <t>Reclassification</t>
  </si>
  <si>
    <t>Reclassification Certain amounts in prior periods have been reclassified to conform to the current year presentation. Such reclassifications did not have a material effect on the Company's financial condition or results of operations as previously reported.</t>
  </si>
  <si>
    <t>Recent Accounting Pronouncements</t>
  </si>
  <si>
    <t xml:space="preserve">Recent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fiscal years and interim periods within those fiscal years beginning December 15, 2017, as a result of a one year deferral in the standard issued by the FASB in August 2015 with ASU 2015-14, Revenue from Contracts with Customers - Deferral of the Effective Date. Early application is not permitted. The standard permits the use of either the retrospective or cumulative effect transition method. The Company is evaluating the effect that ASU 2014-09 will have on its condensed consolidated financial statements and related disclosures. In September 2015, the FASB issued ASU No. 2015-16, Business Combinations (Topic 805): Simplifying the Accounting for Measurement-Period Adjustments. This amendment will simplify the accounting for adjustments made to provisional amounts recognized in a business combination and eliminates the requirement to retrospectively account for those adjustments in previous reporting periods. This update will require on the face of the income statement or in the notes to the financial statements the amount recorded in current-period earnings that would have previously been recorded if the adjustment to the provisional amounts had been recognized as of the acquisition date. ASU 2015-16 is effective for fiscal years, and interim periods within those fiscal years beginning after December 15, 2015. This update should be applied prospectively and earlier adoption is permitted for financial statements that have not been issued. The Company is evaluating the effect that ASU 2015-16 will have on its condensed consolidated financial statements and related disclosure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is evaluating the effect that ASU 2015-17 will have on its condensed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t>
  </si>
  <si>
    <t>Description of Business and Basis of Presentation (Tables)</t>
  </si>
  <si>
    <t>Schedule of Quantifying Prior Year Misstatement Corrected in Current Year Financial Statements</t>
  </si>
  <si>
    <t>In accordance with the SEC Staff Accounting Bulletin (SAB) No. 99, Materiality, and SAB No. 108, Considering the Effects of Prior Year Misstatements when Quantifying Misstatements in Current Year Financial Statements, management evaluated the materiality of the errors from qualitative and quantitative perspectives, and concluded that the errors were immaterial. Accordingly, management has corrected the presentation of the affected line items of the accompanying Condensed Consolidated Statement of Cash Flows for the nine months ended February 28, 2015 , as summarized below. These changes did not impact the Company’s net income, balance sheet, or stockholders’ equity for any periods previously reported. Previously Reported Revised Cash flows from operating activities Accounts payable (7,741 ) (8,037 ) Accrued expenses and other liabilities (5,089 ) (4,594 ) Net cash provided by operating activities 34,317 34,516 Cash flows from investing activities Acquisition of businesses, net of cash acquired (34,967 ) (34,671 ) Net cash used in investing activities (46,433 ) (46,137 ) Cash flows from financing activities Proceeds from borrowings of long-term debt — 1,145 Repayments of long-term debt (10,596 ) (11,741 ) Net borrowings against revolver 35,544 37,100 Net cash provided by financing activities 15,511 17,067 Effect of exchange rate changes on cash and cash equivalents (30 ) (2,081 )</t>
  </si>
  <si>
    <t>Earnings per Share (Tables)</t>
  </si>
  <si>
    <t>Schedule of computations of basic and diluted earnings per share</t>
  </si>
  <si>
    <t>The following table sets forth the computations of basic and diluted earnings per share: Three months ended Nine months ended February 29, 2016 February 28, 2015 February 29, 2016 February 28, 2015 Basic earnings per share Numerator: Net income attributable to Mistras Group, Inc. $ 3,593 $ 1,817 $ 21,890 $ 13,910 Denominator: Weighted average common shares outstanding 28,906 28,656 28,832 28,583 Basic earnings per share $ 0.12 $ 0.06 $ 0.76 $ 0.49 Diluted earnings per share: Numerator: Net income attributable to Mistras Group, Inc. $ 3,593 $ 1,817 $ 21,890 $ 13,910 Denominator: Weighted average common shares outstanding 28,906 28,656 28,832 28,583 Dilutive effect of stock options outstanding 739 694 657 742 Dilutive effect of restricted stock units outstanding 254 179 271 234 29,899 29,529 29,760 29,559 Diluted earnings per share $ 0.12 $ 0.06 $ 0.74 $ 0.47</t>
  </si>
  <si>
    <t>Acquisitions (Tables)</t>
  </si>
  <si>
    <t>Schedule of Preliminary Purchase Price Allocation</t>
  </si>
  <si>
    <t xml:space="preserve"> The Company's preliminary purchase price allocations are included in the table below, summarizing the estimated fair value of the assets acquired and liabilities assumed at the date of acquisition: Fiscal 2016 Number of Entities 1 Consideration transferred: Cash paid $ 1,750 Contingent consideration 945 Consideration transferred 2,695 Current assets 145 Property, plant and equipment 485 Goodwill 2,658 Current liabilities (521 ) Long-term deferred tax liability (72 ) Net assets acquired $ 2,695</t>
  </si>
  <si>
    <t>Accounts Receivable, net (Tables)</t>
  </si>
  <si>
    <t>Schedule of accounts receivable</t>
  </si>
  <si>
    <t>Accounts receivable consisted of the following: February 29, 2016 May 31, 2015 Trade accounts receivable $ 132,340 $ 136,208 Allowance for doubtful accounts (3,735 ) (2,980 ) Accounts receivable, net $ 128,605 $ 133,228</t>
  </si>
  <si>
    <t>Property, Plant and Equipment, net (Tables)</t>
  </si>
  <si>
    <t>Schedule of Property, plant and equipment</t>
  </si>
  <si>
    <t>Property, plant and equipment consisted of the following: Useful Life (Years) February 29, 2016 May 31, 2015 Land $ 1,719 $ 1,856 Buildings and improvements 30-40 18,534 17,712 Office furniture and equipment 5-8 8,653 8,084 Machinery and equipment 5-7 166,379 162,612 195,285 190,264 Accumulated depreciation and amortization (119,620 ) (111,008 ) Property, plant and equipment, net $ 75,665 $ 79,256</t>
  </si>
  <si>
    <t>Goodwill (Tables)</t>
  </si>
  <si>
    <t>Schedule of Goodwill</t>
  </si>
  <si>
    <t>The changes in the carrying amount of goodwill by segment is shown below: Services International Products Total Balance at May 31, 2014 $ 73,767 $ 43,552 $ 13,197 $ 130,516 Goodwill acquired during the year 41,986 1,480 — 43,466 Adjustments to preliminary purchase price allocations 3,529 (367 ) — 3,162 Foreign currency translation (2,003 ) (8,727 ) — (10,730 ) Balance at May 31, 2015 $ 117,279 $ 35,938 $ 13,197 $ 166,414 Goodwill acquired (disposed) during the year 2,658 (374 ) — 2,284 Adjustments to preliminary purchase price allocations 271 — — 271 Foreign currency translation (1,034 ) (1,216 ) — (2,250 ) Balance at February 29, 2016 $ 119,174 $ 34,348 $ 13,197 $ 166,719</t>
  </si>
  <si>
    <t>Intangible Assets (Tables)</t>
  </si>
  <si>
    <t>Schedule of gross amount, accumulated amortization and net carrying amount of intangible assets</t>
  </si>
  <si>
    <t>The gross amount, accumulated amortization and net carrying amount of intangible assets were as follows: February 29, 2016 May 31, 2015 Useful Life (Years) Gross Amount Accumulated Amortization Net Carrying Amount Gross Amount Accumulated Amortization Net Carrying Amount Customer relationships 5-12 $ 79,577 $ (45,469 ) $ 34,108 $ 81,101 $ (41,009 ) $ 40,092 Software/Technology 3-15 17,055 (11,377 ) 5,678 15,738 (10,290 ) 5,448 Covenants not to compete 2-5 11,618 (9,102 ) 2,516 11,678 (8,605 ) 3,073 Other 2-5 6,820 (4,791 ) 2,029 6,910 (4,247 ) 2,663 Total $ 115,070 $ (70,739 ) $ 44,331 $ 115,427 $ (64,151 ) $ 51,276</t>
  </si>
  <si>
    <t>Accrued Expenses and Other Current Liabilities (Tables)</t>
  </si>
  <si>
    <t>Schedule of accrued expenses and other current liabilities</t>
  </si>
  <si>
    <t>Accrued expenses and other current liabilities consisted of the following: February 29, 2016 May 31, 2015 Accrued salaries, wages and related employee benefits $ 27,274 $ 26,053 Contingent consideration, current portion 1,508 3,543 Accrued workers’ compensation and health benefits 5,933 3,630 Deferred revenue 4,302 3,841 Other accrued expenses 14,167 18,847 Total accrued expenses and other liabilities $ 53,184 $ 55,914</t>
  </si>
  <si>
    <t>Long-Term Debt (Tables)</t>
  </si>
  <si>
    <t>Schedule of long-term debt</t>
  </si>
  <si>
    <t>Long-term debt consisted of the following: February 29, 2016 May 31, 2015 Senior credit facility $ 71,528 $ 83,062 Notes payable 10,368 24,933 Other 5,470 5,464 Total debt 87,366 113,459 Less: Current portion (12,488 ) (17,902 ) Long-term debt, net of current portion $ 74,878 $ 95,557</t>
  </si>
  <si>
    <t>Fair Value Measurements (Tables)</t>
  </si>
  <si>
    <t>Schedule of fair value of the Company's financial liabilities that are required to be remeasured at fair value on a recurring basis</t>
  </si>
  <si>
    <t>In accordance with the fair value hierarchy described above, the following table shows the fair value of the Company’s financial liabilities that are required to be remeasured at fair value on a recurring basis: February 29, 2016 Level 1 Level 2 Level 3 Total Liabilities: Contingent consideration $ — $ — $ 3,808 $ 3,808 Total Liabilities $ — $ — $ 3,808 $ 3,808 May 31, 2015 Level 1 Level 2 Level 3 Total Liabilities: Contingent consideration $ — $ — $ 6,411 $ 6,411 Total Liabilities $ — $ — $ 6,411 $ 6,411</t>
  </si>
  <si>
    <t>Segment Disclosure (Tables)</t>
  </si>
  <si>
    <t>Schedule of consolidated financial information by segment</t>
  </si>
  <si>
    <t>Selected consolidated financial information by segment for the periods shown was as follows: Three months ended Nine months ended February 29, 2016 February 28, 2015 February 29, 2016 February 28, 2015 Revenues Services $ 123,616 $ 121,845 $ 411,484 $ 404,651 International 31,801 33,554 107,085 114,610 Products and Systems 6,866 8,526 23,343 22,588 Corporate and eliminations (1,928 ) (825 ) (6,918 ) (5,283 ) $ 160,355 $ 163,100 $ 534,994 $ 536,566 Three months ended Nine months ended February 29, 2016 February 28, 2015 February 29, 2016 February 28, 2015 Gross profit Services $ 30,256 $ 27,429 $ 107,943 $ 101,452 International 9,227 7,018 32,113 27,795 Products and Systems 3,202 4,211 10,957 10,203 Corporate and eliminations 124 76 (5 ) 317 $ 42,809 $ 38,734 $ 151,008 $ 139,767 Three months ended Nine months ended February 29, 2016 February 28, 2015 February 29, 2016 February 28, 2015 Income (loss) from operations Services $ 10,071 $ 7,257 $ 44,285 $ 36,208 International 1,136 (1,315 ) 6,925 1,163 Products and Systems 438 1,346 2,677 1,330 Corporate and eliminations (5,887 ) (3,418 ) (15,628 ) (12,975 ) $ 5,758 $ 3,870 $ 38,259 $ 25,726 Income (loss) by operating segment includes intercompany transactions, which are eliminated in Corporate and eliminations. Three months ended Nine months ended February 29, 2016 February 28, 2015 February 29, 2016 February 28, 2015 Depreciation and amortization Services $ 5,556 $ 5,658 $ 16,640 $ 16,622 International 1,876 1,919 5,762 6,130 Products and Systems 587 608 1,727 1,809 Corporate and eliminations (88 ) (71 ) (275 ) 218 $ 7,931 $ 8,114 $ 23,854 $ 24,779 February 29, 2016 May 31, 2015 Goodwill Services $ 119,174 $ 117,279 International 34,348 35,938 Products and Systems 13,197 13,197 $ 166,719 $ 166,414 February 29, 2016 May 31, 2015 Total assets Services $ 300,553 $ 301,031 International 122,669 126,643 Products and Systems 32,753 35,464 Corporate and eliminations 7,982 8,589 $ 463,957 $ 471,727</t>
  </si>
  <si>
    <t>Schedule of revenues by geographic area</t>
  </si>
  <si>
    <t>Revenues by geographic area for the three and nine months ended February 29, 2016 and 2015 , respectively, were as follows: Three months ended Nine months ended February 29, 2016 February 28, 2015 February 29, 2016 February 28, 2015 Revenues United States $ 109,518 $ 113,664 $ 371,929 $ 365,912 Other Americas 17,162 14,353 52,248 53,917 Europe 29,706 31,644 100,411 106,370 Asia-Pacific 3,969 3,439 10,406 10,367 $ 160,355 $ 163,100 $ 534,994 $ 536,566</t>
  </si>
  <si>
    <t>Description of Business and Basis of Presentation - Immaterial Correction (Details) - USD ($) $ in Thousands</t>
  </si>
  <si>
    <t>Error Corrections and Prior Period Adjustments Restatement [Line Items]</t>
  </si>
  <si>
    <t>Net borrowings against revolver</t>
  </si>
  <si>
    <t>Net cash provided by financing activities</t>
  </si>
  <si>
    <t>Previously Reported</t>
  </si>
  <si>
    <t>Description of Business and Basis of Presentation - Additional Information (Details) - mo</t>
  </si>
  <si>
    <t>Period lag in the consolidation of International segment subsidiaries (months)</t>
  </si>
  <si>
    <t>1 month</t>
  </si>
  <si>
    <t>Number of months less than the actual number of months from the acquisition date for which results of international segment subsidiaries are included in consolidation (months)</t>
  </si>
  <si>
    <t>Decrease in effective tax rate (as a percent)</t>
  </si>
  <si>
    <t>11.00%</t>
  </si>
  <si>
    <t>8.00%</t>
  </si>
  <si>
    <t>Share-Based Compensation - Stock Options (Details) $ in Millions</t>
  </si>
  <si>
    <t>Feb. 29, 2016USD ($)shares</t>
  </si>
  <si>
    <t>Feb. 28, 2015USD ($)</t>
  </si>
  <si>
    <t>Feb. 29, 2016USD ($)planshares</t>
  </si>
  <si>
    <t>Feb. 28, 2015USD ($)shares</t>
  </si>
  <si>
    <t>Share-based compensation</t>
  </si>
  <si>
    <t>Number of employee stock ownership plans (plan) | plan</t>
  </si>
  <si>
    <t>Stock Options</t>
  </si>
  <si>
    <t>Recognized share-based compensation expense (less than) | $</t>
  </si>
  <si>
    <t>Unrecognized compensation costs, net of estimated forfeitures (less than) | $</t>
  </si>
  <si>
    <t>Weighted-average period over which unrecognized compensation cost is expected to be recognized (years)</t>
  </si>
  <si>
    <t>Stock options granted (in shares) | shares</t>
  </si>
  <si>
    <t>2007 Plan</t>
  </si>
  <si>
    <t>Number of awards that may be granted (in shares) | shares</t>
  </si>
  <si>
    <t>Share-Based Compensation - Restricted Stock Unit Awards (Details) - Restricted Stock Units shares in Thousands, $ in Millions</t>
  </si>
  <si>
    <t>Feb. 29, 2016USD ($)</t>
  </si>
  <si>
    <t>Feb. 29, 2016USD ($)directorshares</t>
  </si>
  <si>
    <t>Feb. 28, 2015USD ($)directorshares</t>
  </si>
  <si>
    <t>Recognized share-based compensation expense (benefit)</t>
  </si>
  <si>
    <t>Unrecognized compensation cost, net of estimated forfeitures</t>
  </si>
  <si>
    <t>2 years 4 months 2 days</t>
  </si>
  <si>
    <t>Fair value of shares vested</t>
  </si>
  <si>
    <t>Shares vested (in shares) | shares</t>
  </si>
  <si>
    <t>Non-employee directors</t>
  </si>
  <si>
    <t>Number of fully vested common stock granted (in shares) | shares</t>
  </si>
  <si>
    <t>Number of non-employee directors to whom fully vested common stock is granted (director) | director</t>
  </si>
  <si>
    <t>Share-Based Compensation - Performance Restricted Stock Units (Details) $ in Millions</t>
  </si>
  <si>
    <t>Nov. 30, 2015shares</t>
  </si>
  <si>
    <t>Aug. 31, 2015shares</t>
  </si>
  <si>
    <t>Nov. 30, 2014</t>
  </si>
  <si>
    <t>Feb. 28, 2014</t>
  </si>
  <si>
    <t>Feb. 29, 2016USD ($)performance_metricshares</t>
  </si>
  <si>
    <t>Performance Shares [Member] | Fiscal 2016 Grants</t>
  </si>
  <si>
    <t>Performance period (years)</t>
  </si>
  <si>
    <t>1 year</t>
  </si>
  <si>
    <t>Requisite service period (years)</t>
  </si>
  <si>
    <t>5 years</t>
  </si>
  <si>
    <t>Number of performance award metrics | performance_metric</t>
  </si>
  <si>
    <t>Recognized share-based compensation expense (benefit) | $</t>
  </si>
  <si>
    <t>Unrecognized compensation cost | $</t>
  </si>
  <si>
    <t>3 years 10 months 2 days</t>
  </si>
  <si>
    <t>Performance Shares [Member] | Fiscal 2016 Grants | Executive and Senior Officers</t>
  </si>
  <si>
    <t>Number of shares granted in period (in shares) | shares</t>
  </si>
  <si>
    <t>Nonvested shares outstanding (in shares) | shares</t>
  </si>
  <si>
    <t>Performance Restricted Stock Units with one year EPS performance condition | Fiscal 2014 Grants</t>
  </si>
  <si>
    <t>Performance Restricted Stock Units with two year EPS performance condition | Fiscal 2014 Grants</t>
  </si>
  <si>
    <t>2 years</t>
  </si>
  <si>
    <t>Performance Restricted Stock Units with three year EPS performance condition | Fiscal 2014 Grants</t>
  </si>
  <si>
    <t>3 years</t>
  </si>
  <si>
    <t>Performance Restricted Stock Units with three year EPS performance condition | Fiscal 2015 Grants</t>
  </si>
  <si>
    <t>Earnings per Share (Details) - USD ($) $ / shares in Units, shares in Thousands, $ in Thousands</t>
  </si>
  <si>
    <t>Basic earnings per share</t>
  </si>
  <si>
    <t>Denominator:</t>
  </si>
  <si>
    <t>Weighted average common shares outstanding (in shares)</t>
  </si>
  <si>
    <t>Basic earnings per share (in dollars per share)</t>
  </si>
  <si>
    <t>Dilutive effect of stock options outstanding (in shares)</t>
  </si>
  <si>
    <t>Dilutive effect of restricted stock units outstanding (in shares)</t>
  </si>
  <si>
    <t>Weighted average common shares outstanding, diluted (in shares)</t>
  </si>
  <si>
    <t>Diluted earnings per share (in dollars per share)</t>
  </si>
  <si>
    <t>Acquisitions - Narrative (Details)</t>
  </si>
  <si>
    <t>Feb. 29, 2016USD ($)Entity</t>
  </si>
  <si>
    <t>Feb. 28, 2015USD ($)Entity</t>
  </si>
  <si>
    <t>May. 31, 2015USD ($)</t>
  </si>
  <si>
    <t>May. 31, 2014USD ($)</t>
  </si>
  <si>
    <t>Fair value of contingent consideration liabilities (less than)</t>
  </si>
  <si>
    <t>Period over which potential acquisition-related contingent consideration would be payable</t>
  </si>
  <si>
    <t>3 years 4 months</t>
  </si>
  <si>
    <t>Fiscal 2015 Acquisitions</t>
  </si>
  <si>
    <t>Number of Entities | Entity</t>
  </si>
  <si>
    <t>Percentage of common stock acquired</t>
  </si>
  <si>
    <t>100.00%</t>
  </si>
  <si>
    <t>Cash paid</t>
  </si>
  <si>
    <t>Notes payable issued as part of acquisition</t>
  </si>
  <si>
    <t>Fiscal 2015 Acquisitions | Minimum</t>
  </si>
  <si>
    <t>Amortization period of intangible assets acquired</t>
  </si>
  <si>
    <t>Fiscal 2015 Acquisitions | Maximum</t>
  </si>
  <si>
    <t>10 years</t>
  </si>
  <si>
    <t>United States | Fiscal 2016 Acquisitions</t>
  </si>
  <si>
    <t>Quebec and Florida | Fiscal 2015 Acquisitions</t>
  </si>
  <si>
    <t>Quebec and Florida | Fiscal 2015 Acquisitions | Minimum</t>
  </si>
  <si>
    <t>Quebec and Florida | Fiscal 2015 Acquisitions | Maximum</t>
  </si>
  <si>
    <t>Acquisitions - Preliminary Purchase Price Allocation (Details) $ in Thousands</t>
  </si>
  <si>
    <t>Contingent consideration</t>
  </si>
  <si>
    <t>Consideration transferred</t>
  </si>
  <si>
    <t>Current assets</t>
  </si>
  <si>
    <t>Property, plant and equipment</t>
  </si>
  <si>
    <t>Current liabilities</t>
  </si>
  <si>
    <t>Long-term deferred tax liability</t>
  </si>
  <si>
    <t>Net assets acquired</t>
  </si>
  <si>
    <t>Acquisitions - Acquisition-Related Expense (Details) - USD ($) $ in Thousands</t>
  </si>
  <si>
    <t>Decrease of acquisition-related contingent consideration liabilities</t>
  </si>
  <si>
    <t>Acquisition related costs</t>
  </si>
  <si>
    <t>Fiscal 2016 Acquisitions</t>
  </si>
  <si>
    <t>Accounts Receivable, net (Details) - USD ($) $ in Thousands</t>
  </si>
  <si>
    <t>Trade accounts receivable</t>
  </si>
  <si>
    <t>Allowance for doubtful accounts</t>
  </si>
  <si>
    <t>Property, Plant and Equipment, net (Details) - USD ($) $ in Thousands</t>
  </si>
  <si>
    <t>Property, plant and equipment, gross</t>
  </si>
  <si>
    <t>Accumulated depreciation and amortization</t>
  </si>
  <si>
    <t>Depreciation expense</t>
  </si>
  <si>
    <t>Land</t>
  </si>
  <si>
    <t>Buildings and improvements</t>
  </si>
  <si>
    <t>Buildings and improvements | Minimum</t>
  </si>
  <si>
    <t>Useful Life (Years)</t>
  </si>
  <si>
    <t>30 years</t>
  </si>
  <si>
    <t>Buildings and improvements | Maximum</t>
  </si>
  <si>
    <t>40 years</t>
  </si>
  <si>
    <t>Office furniture and equipment</t>
  </si>
  <si>
    <t>Office furniture and equipment | Minimum</t>
  </si>
  <si>
    <t>Office furniture and equipment | Maximum</t>
  </si>
  <si>
    <t>8 years</t>
  </si>
  <si>
    <t>Machinery and equipment</t>
  </si>
  <si>
    <t>Machinery and equipment | Minimum</t>
  </si>
  <si>
    <t>Machinery and equipment | Maximum</t>
  </si>
  <si>
    <t>7 years</t>
  </si>
  <si>
    <t>Goodwill (Details) - USD ($) $ in Thousands</t>
  </si>
  <si>
    <t>12 Months Ended</t>
  </si>
  <si>
    <t>May. 31, 2014</t>
  </si>
  <si>
    <t>Goodwill [Roll Forward]</t>
  </si>
  <si>
    <t>Goodwill, beginning balance</t>
  </si>
  <si>
    <t>Goodwill acquired (disposed) during the year</t>
  </si>
  <si>
    <t>Adjustments to preliminary purchase price allocations</t>
  </si>
  <si>
    <t>Foreign currency translation</t>
  </si>
  <si>
    <t>Goodwill, ending balance</t>
  </si>
  <si>
    <t>Services</t>
  </si>
  <si>
    <t>International</t>
  </si>
  <si>
    <t>Goodwill [Line Items]</t>
  </si>
  <si>
    <t>Goodwill, cumulative impairment loss</t>
  </si>
  <si>
    <t>Products and Systems</t>
  </si>
  <si>
    <t>Intangible Assets (Details) - USD ($) $ in Thousands</t>
  </si>
  <si>
    <t>Intangible assets</t>
  </si>
  <si>
    <t>Gross Amount</t>
  </si>
  <si>
    <t>Accumulated Amortization</t>
  </si>
  <si>
    <t>Net Carrying Amount</t>
  </si>
  <si>
    <t>Amortization expense</t>
  </si>
  <si>
    <t>Customer relationships</t>
  </si>
  <si>
    <t>Customer relationships | Minimum</t>
  </si>
  <si>
    <t>Customer relationships | Maximum</t>
  </si>
  <si>
    <t>12 years</t>
  </si>
  <si>
    <t>Software/Technology</t>
  </si>
  <si>
    <t>Software/Technology | Minimum</t>
  </si>
  <si>
    <t>Software/Technology | Maximum</t>
  </si>
  <si>
    <t>15 years</t>
  </si>
  <si>
    <t>Covenants not to compete</t>
  </si>
  <si>
    <t>Covenants not to compete | Minimum</t>
  </si>
  <si>
    <t>Covenants not to compete | Maximum</t>
  </si>
  <si>
    <t>Other | Minimum</t>
  </si>
  <si>
    <t>Other | Maximum</t>
  </si>
  <si>
    <t>Accrued Expenses and Other Current Liabilities (Details) - USD ($) $ in Thousands</t>
  </si>
  <si>
    <t>Accrued salaries, wages and related employee benefits</t>
  </si>
  <si>
    <t>Contingent consideration, current portion</t>
  </si>
  <si>
    <t>Accrued workers’ compensation and health benefits</t>
  </si>
  <si>
    <t>Deferred revenue</t>
  </si>
  <si>
    <t>Other accrued expenses</t>
  </si>
  <si>
    <t>Total accrued expenses and other liabilities</t>
  </si>
  <si>
    <t>Long-Term Debt - Schedule of Long-Term Debt (Details) - USD ($) $ in Thousands</t>
  </si>
  <si>
    <t>Debt Instrument [Line Items]</t>
  </si>
  <si>
    <t>Long-term debt</t>
  </si>
  <si>
    <t>Less: Current portion</t>
  </si>
  <si>
    <t>Senior credit facility</t>
  </si>
  <si>
    <t>Notes payable</t>
  </si>
  <si>
    <t>Long-Term Debt - Additional Information (Details)</t>
  </si>
  <si>
    <t>Oct. 31, 2014USD ($)Quarter</t>
  </si>
  <si>
    <t>Senior Credit Facility</t>
  </si>
  <si>
    <t>Maximum borrowing capacity</t>
  </si>
  <si>
    <t>Line of credit facility, higher borrowing capacity option</t>
  </si>
  <si>
    <t>Maximum borrowing capacity in non-U.S. Dollar currencies</t>
  </si>
  <si>
    <t>Maximum amount available for the issuance of letters of credit</t>
  </si>
  <si>
    <t>Outstanding borrowings</t>
  </si>
  <si>
    <t>Outstanding letters of credit</t>
  </si>
  <si>
    <t>Number of consecutive fiscal quarters used for calculating Funded Debt Leverage Ratio | Quarter</t>
  </si>
  <si>
    <t>Funded Debt Leverage Ratio at which the entity will have the benefit of lowest interest margin (less than or equal to)</t>
  </si>
  <si>
    <t>Funded Debt Leverage Ratio at which the entity will bear the maximum interest rate margin (greater than)</t>
  </si>
  <si>
    <t>Additional interest rate margin if Funded Debt Leverage Ratio exceeds threshold (as a percent)</t>
  </si>
  <si>
    <t>2.00%</t>
  </si>
  <si>
    <t>Funded Debt Leverage Ratio for additional interest payment (less than)</t>
  </si>
  <si>
    <t>Interest Coverage Ratio (greater than)</t>
  </si>
  <si>
    <t>Preceding period used for calculating Interest Coverage Ratio</t>
  </si>
  <si>
    <t>12 months</t>
  </si>
  <si>
    <t>Senior credit facility | LIBOR</t>
  </si>
  <si>
    <t>Reference rate, description</t>
  </si>
  <si>
    <t>LIBOR</t>
  </si>
  <si>
    <t>Senior credit facility | LIBOR | Minimum</t>
  </si>
  <si>
    <t>Margin (as a percent)</t>
  </si>
  <si>
    <t>1.00%</t>
  </si>
  <si>
    <t>Senior credit facility | LIBOR | Maximum</t>
  </si>
  <si>
    <t>1.75%</t>
  </si>
  <si>
    <t>Senior credit facility | Base rate</t>
  </si>
  <si>
    <t>base rate</t>
  </si>
  <si>
    <t>Senior credit facility | Base rate | Minimum</t>
  </si>
  <si>
    <t>(0.375%)</t>
  </si>
  <si>
    <t>Senior credit facility | Base rate | Maximum</t>
  </si>
  <si>
    <t>(1.25%)</t>
  </si>
  <si>
    <t>Notes Payable and Other</t>
  </si>
  <si>
    <t>Interest rate, minimum (as a percent)</t>
  </si>
  <si>
    <t>0.00%</t>
  </si>
  <si>
    <t>Interest rate, maximum (as a percent)</t>
  </si>
  <si>
    <t>4.00%</t>
  </si>
  <si>
    <t>Notes payable | Minimum</t>
  </si>
  <si>
    <t>Maturity term from the date of acquisition</t>
  </si>
  <si>
    <t>Market interest rate (as a percent)</t>
  </si>
  <si>
    <t>Notes payable | Maximum</t>
  </si>
  <si>
    <t>Fair Value Measurements (Details) - USD ($) $ in Thousands</t>
  </si>
  <si>
    <t>Liabilities:</t>
  </si>
  <si>
    <t>Recurring basis</t>
  </si>
  <si>
    <t>Total Liabilities</t>
  </si>
  <si>
    <t>Recurring basis | Level 1</t>
  </si>
  <si>
    <t>Recurring basis | Level 2</t>
  </si>
  <si>
    <t>Recurring basis | Level 3</t>
  </si>
  <si>
    <t>Commitments and Contingencies (Details)</t>
  </si>
  <si>
    <t>1 Months Ended</t>
  </si>
  <si>
    <t>Apr. 30, 2015claim</t>
  </si>
  <si>
    <t>Feb. 29, 2016USD ($)claim</t>
  </si>
  <si>
    <t>Litigation</t>
  </si>
  <si>
    <t>Uninsured risk</t>
  </si>
  <si>
    <t>Number of claims filed | claim</t>
  </si>
  <si>
    <t>Lawsuits for alleged quality defects</t>
  </si>
  <si>
    <t>Acquisition-related contingencies</t>
  </si>
  <si>
    <t>Potential acquisition-related contingent consideration, low end of range | $</t>
  </si>
  <si>
    <t>Potential acquisition-related contingent consideration, high end of range | $</t>
  </si>
  <si>
    <t>Segment Disclosure - Financial Information by Segment (Details) $ in Thousands</t>
  </si>
  <si>
    <t>Feb. 29, 2016USD ($)segment</t>
  </si>
  <si>
    <t>Number of operating segments | segment</t>
  </si>
  <si>
    <t>Financial information by segment</t>
  </si>
  <si>
    <t>Revenues</t>
  </si>
  <si>
    <t>Income (loss) from operations</t>
  </si>
  <si>
    <t>Corporate and eliminations</t>
  </si>
  <si>
    <t>Services | Operating segments</t>
  </si>
  <si>
    <t>International | Operating segments</t>
  </si>
  <si>
    <t>Products and Systems | Operating segments</t>
  </si>
  <si>
    <t>Segment Disclosure - Revenues by Geographic Area (Details) - USD ($) $ in Thousands</t>
  </si>
  <si>
    <t>Revenue and long-lived assets by geographic area</t>
  </si>
  <si>
    <t>United States</t>
  </si>
  <si>
    <t>Other Americas</t>
  </si>
  <si>
    <t>Europe</t>
  </si>
  <si>
    <t>Asia-Pacific</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6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892421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v>
      </c>
      <c r="B1" s="2" t="s">
        <v>1</v>
      </c>
    </row>
    <row r="2" spans="1:2">
      <c r="B2" s="2" t="s">
        <v>2</v>
      </c>
    </row>
    <row r="3" spans="1:2">
      <c r="A3" s="3" t="s">
        <v>153</v>
      </c>
    </row>
    <row r="4" spans="1:2">
      <c r="A4" s="4" t="s">
        <v>35</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8095</v>
      </c>
      <c r="C3" s="7" t="n">
        <v>10555</v>
      </c>
    </row>
    <row r="4" spans="1:3">
      <c r="A4" s="4" t="s">
        <v>28</v>
      </c>
      <c r="B4" s="6" t="n">
        <v>128605</v>
      </c>
      <c r="C4" s="6" t="n">
        <v>133228</v>
      </c>
    </row>
    <row r="5" spans="1:3">
      <c r="A5" s="4" t="s">
        <v>29</v>
      </c>
      <c r="B5" s="6" t="n">
        <v>9880</v>
      </c>
      <c r="C5" s="6" t="n">
        <v>10841</v>
      </c>
    </row>
    <row r="6" spans="1:3">
      <c r="A6" s="4" t="s">
        <v>30</v>
      </c>
      <c r="B6" s="6" t="n">
        <v>4738</v>
      </c>
      <c r="C6" s="6" t="n">
        <v>5144</v>
      </c>
    </row>
    <row r="7" spans="1:3">
      <c r="A7" s="4" t="s">
        <v>31</v>
      </c>
      <c r="B7" s="6" t="n">
        <v>13263</v>
      </c>
      <c r="C7" s="6" t="n">
        <v>11698</v>
      </c>
    </row>
    <row r="8" spans="1:3">
      <c r="A8" s="4" t="s">
        <v>32</v>
      </c>
      <c r="B8" s="6" t="n">
        <v>174581</v>
      </c>
      <c r="C8" s="6" t="n">
        <v>171466</v>
      </c>
    </row>
    <row r="9" spans="1:3">
      <c r="A9" s="4" t="s">
        <v>33</v>
      </c>
      <c r="B9" s="6" t="n">
        <v>75665</v>
      </c>
      <c r="C9" s="6" t="n">
        <v>79256</v>
      </c>
    </row>
    <row r="10" spans="1:3">
      <c r="A10" s="4" t="s">
        <v>34</v>
      </c>
      <c r="B10" s="6" t="n">
        <v>44331</v>
      </c>
      <c r="C10" s="6" t="n">
        <v>51276</v>
      </c>
    </row>
    <row r="11" spans="1:3">
      <c r="A11" s="4" t="s">
        <v>35</v>
      </c>
      <c r="B11" s="6" t="n">
        <v>166719</v>
      </c>
      <c r="C11" s="6" t="n">
        <v>166414</v>
      </c>
    </row>
    <row r="12" spans="1:3">
      <c r="A12" s="4" t="s">
        <v>30</v>
      </c>
      <c r="B12" s="6" t="n">
        <v>804</v>
      </c>
      <c r="C12" s="6" t="n">
        <v>1208</v>
      </c>
    </row>
    <row r="13" spans="1:3">
      <c r="A13" s="4" t="s">
        <v>36</v>
      </c>
      <c r="B13" s="6" t="n">
        <v>1857</v>
      </c>
      <c r="C13" s="6" t="n">
        <v>2107</v>
      </c>
    </row>
    <row r="14" spans="1:3">
      <c r="A14" s="4" t="s">
        <v>37</v>
      </c>
      <c r="B14" s="6" t="n">
        <v>463957</v>
      </c>
      <c r="C14" s="6" t="n">
        <v>471727</v>
      </c>
    </row>
    <row r="15" spans="1:3">
      <c r="A15" s="3" t="s">
        <v>38</v>
      </c>
    </row>
    <row r="16" spans="1:3">
      <c r="A16" s="4" t="s">
        <v>39</v>
      </c>
      <c r="B16" s="6" t="n">
        <v>10240</v>
      </c>
      <c r="C16" s="6" t="n">
        <v>10529</v>
      </c>
    </row>
    <row r="17" spans="1:3">
      <c r="A17" s="4" t="s">
        <v>40</v>
      </c>
      <c r="B17" s="6" t="n">
        <v>53184</v>
      </c>
      <c r="C17" s="6" t="n">
        <v>55914</v>
      </c>
    </row>
    <row r="18" spans="1:3">
      <c r="A18" s="4" t="s">
        <v>41</v>
      </c>
      <c r="B18" s="6" t="n">
        <v>12488</v>
      </c>
      <c r="C18" s="6" t="n">
        <v>17902</v>
      </c>
    </row>
    <row r="19" spans="1:3">
      <c r="A19" s="4" t="s">
        <v>42</v>
      </c>
      <c r="B19" s="6" t="n">
        <v>6864</v>
      </c>
      <c r="C19" s="6" t="n">
        <v>8646</v>
      </c>
    </row>
    <row r="20" spans="1:3">
      <c r="A20" s="4" t="s">
        <v>43</v>
      </c>
      <c r="B20" s="6" t="n">
        <v>2126</v>
      </c>
      <c r="C20" s="6" t="n">
        <v>532</v>
      </c>
    </row>
    <row r="21" spans="1:3">
      <c r="A21" s="4" t="s">
        <v>44</v>
      </c>
      <c r="B21" s="6" t="n">
        <v>84902</v>
      </c>
      <c r="C21" s="6" t="n">
        <v>93523</v>
      </c>
    </row>
    <row r="22" spans="1:3">
      <c r="A22" s="4" t="s">
        <v>45</v>
      </c>
      <c r="B22" s="6" t="n">
        <v>74878</v>
      </c>
      <c r="C22" s="6" t="n">
        <v>95557</v>
      </c>
    </row>
    <row r="23" spans="1:3">
      <c r="A23" s="4" t="s">
        <v>46</v>
      </c>
      <c r="B23" s="6" t="n">
        <v>10653</v>
      </c>
      <c r="C23" s="6" t="n">
        <v>10717</v>
      </c>
    </row>
    <row r="24" spans="1:3">
      <c r="A24" s="4" t="s">
        <v>30</v>
      </c>
      <c r="B24" s="6" t="n">
        <v>19150</v>
      </c>
      <c r="C24" s="6" t="n">
        <v>16984</v>
      </c>
    </row>
    <row r="25" spans="1:3">
      <c r="A25" s="4" t="s">
        <v>47</v>
      </c>
      <c r="B25" s="6" t="n">
        <v>7482</v>
      </c>
      <c r="C25" s="6" t="n">
        <v>9934</v>
      </c>
    </row>
    <row r="26" spans="1:3">
      <c r="A26" s="4" t="s">
        <v>48</v>
      </c>
      <c r="B26" s="7" t="n">
        <v>197065</v>
      </c>
      <c r="C26" s="7" t="n">
        <v>226715</v>
      </c>
    </row>
    <row r="27" spans="1:3">
      <c r="A27" s="4" t="s">
        <v>49</v>
      </c>
      <c r="B27" s="4" t="s">
        <v>50</v>
      </c>
      <c r="C27" s="4" t="s">
        <v>50</v>
      </c>
    </row>
    <row r="28" spans="1:3">
      <c r="A28" s="3" t="s">
        <v>51</v>
      </c>
    </row>
    <row r="29" spans="1:3">
      <c r="A29" s="4" t="s">
        <v>52</v>
      </c>
      <c r="B29" s="7" t="n">
        <v>0</v>
      </c>
      <c r="C29" s="7" t="n">
        <v>0</v>
      </c>
    </row>
    <row r="30" spans="1:3">
      <c r="A30" s="4" t="s">
        <v>53</v>
      </c>
      <c r="B30" s="6" t="n">
        <v>290</v>
      </c>
      <c r="C30" s="6" t="n">
        <v>287</v>
      </c>
    </row>
    <row r="31" spans="1:3">
      <c r="A31" s="4" t="s">
        <v>54</v>
      </c>
      <c r="B31" s="6" t="n">
        <v>212013</v>
      </c>
      <c r="C31" s="6" t="n">
        <v>208064</v>
      </c>
    </row>
    <row r="32" spans="1:3">
      <c r="A32" s="4" t="s">
        <v>55</v>
      </c>
      <c r="B32" s="6" t="n">
        <v>79464</v>
      </c>
      <c r="C32" s="6" t="n">
        <v>57581</v>
      </c>
    </row>
    <row r="33" spans="1:3">
      <c r="A33" s="4" t="s">
        <v>56</v>
      </c>
      <c r="B33" s="6" t="n">
        <v>-24991</v>
      </c>
      <c r="C33" s="6" t="n">
        <v>-21113</v>
      </c>
    </row>
    <row r="34" spans="1:3">
      <c r="A34" s="4" t="s">
        <v>57</v>
      </c>
      <c r="B34" s="6" t="n">
        <v>266776</v>
      </c>
      <c r="C34" s="6" t="n">
        <v>244819</v>
      </c>
    </row>
    <row r="35" spans="1:3">
      <c r="A35" s="4" t="s">
        <v>58</v>
      </c>
      <c r="B35" s="6" t="n">
        <v>116</v>
      </c>
      <c r="C35" s="6" t="n">
        <v>193</v>
      </c>
    </row>
    <row r="36" spans="1:3">
      <c r="A36" s="4" t="s">
        <v>59</v>
      </c>
      <c r="B36" s="6" t="n">
        <v>266892</v>
      </c>
      <c r="C36" s="6" t="n">
        <v>245012</v>
      </c>
    </row>
    <row r="37" spans="1:3">
      <c r="A37" s="4" t="s">
        <v>60</v>
      </c>
      <c r="B37" s="7" t="n">
        <v>463957</v>
      </c>
      <c r="C37" s="7" t="n">
        <v>471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row r="7" spans="1:2">
      <c r="A7" s="4" t="s">
        <v>180</v>
      </c>
      <c r="B7" s="4" t="s">
        <v>181</v>
      </c>
    </row>
    <row r="8" spans="1:2">
      <c r="A8" s="4" t="s">
        <v>164</v>
      </c>
      <c r="B8"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6" t="n">
        <v>10000000</v>
      </c>
      <c r="C3" s="6" t="n">
        <v>10000000</v>
      </c>
    </row>
    <row r="4" spans="1:3">
      <c r="A4" s="4" t="s">
        <v>64</v>
      </c>
      <c r="B4" s="8" t="n">
        <v>0.01</v>
      </c>
      <c r="C4" s="8" t="n">
        <v>0.01</v>
      </c>
    </row>
    <row r="5" spans="1:3">
      <c r="A5" s="4" t="s">
        <v>65</v>
      </c>
      <c r="B5" s="6" t="n">
        <v>200000000</v>
      </c>
      <c r="C5" s="6" t="n">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v>
      </c>
      <c r="C2" s="2" t="s">
        <v>68</v>
      </c>
    </row>
    <row r="3" spans="1:3">
      <c r="A3" s="3" t="s">
        <v>219</v>
      </c>
    </row>
    <row r="4" spans="1:3">
      <c r="A4" s="4" t="s">
        <v>39</v>
      </c>
      <c r="B4" s="7" t="n">
        <v>-66</v>
      </c>
      <c r="C4" s="7" t="n">
        <v>-8037</v>
      </c>
    </row>
    <row r="5" spans="1:3">
      <c r="A5" s="4" t="s">
        <v>106</v>
      </c>
      <c r="B5" s="6" t="n">
        <v>1197</v>
      </c>
      <c r="C5" s="6" t="n">
        <v>-4594</v>
      </c>
    </row>
    <row r="6" spans="1:3">
      <c r="A6" s="4" t="s">
        <v>107</v>
      </c>
      <c r="B6" s="6" t="n">
        <v>55802</v>
      </c>
      <c r="C6" s="6" t="n">
        <v>34516</v>
      </c>
    </row>
    <row r="7" spans="1:3">
      <c r="A7" s="4" t="s">
        <v>111</v>
      </c>
      <c r="B7" s="6" t="n">
        <v>-1709</v>
      </c>
      <c r="C7" s="6" t="n">
        <v>-34671</v>
      </c>
    </row>
    <row r="8" spans="1:3">
      <c r="A8" s="4" t="s">
        <v>113</v>
      </c>
      <c r="B8" s="6" t="n">
        <v>-12968</v>
      </c>
      <c r="C8" s="6" t="n">
        <v>-46137</v>
      </c>
    </row>
    <row r="9" spans="1:3">
      <c r="A9" s="4" t="s">
        <v>116</v>
      </c>
      <c r="B9" s="6" t="n">
        <v>2293</v>
      </c>
      <c r="C9" s="6" t="n">
        <v>1145</v>
      </c>
    </row>
    <row r="10" spans="1:3">
      <c r="A10" s="4" t="s">
        <v>117</v>
      </c>
      <c r="B10" s="6" t="n">
        <v>-16991</v>
      </c>
      <c r="C10" s="6" t="n">
        <v>-11741</v>
      </c>
    </row>
    <row r="11" spans="1:3">
      <c r="A11" s="4" t="s">
        <v>220</v>
      </c>
      <c r="C11" s="6" t="n">
        <v>37100</v>
      </c>
    </row>
    <row r="12" spans="1:3">
      <c r="A12" s="4" t="s">
        <v>221</v>
      </c>
      <c r="B12" s="6" t="n">
        <v>-34338</v>
      </c>
      <c r="C12" s="6" t="n">
        <v>17067</v>
      </c>
    </row>
    <row r="13" spans="1:3">
      <c r="A13" s="4" t="s">
        <v>125</v>
      </c>
      <c r="B13" s="7" t="n">
        <v>-956</v>
      </c>
      <c r="C13" s="6" t="n">
        <v>-2081</v>
      </c>
    </row>
    <row r="14" spans="1:3">
      <c r="A14" s="4" t="s">
        <v>222</v>
      </c>
    </row>
    <row r="15" spans="1:3">
      <c r="A15" s="3" t="s">
        <v>219</v>
      </c>
    </row>
    <row r="16" spans="1:3">
      <c r="A16" s="4" t="s">
        <v>39</v>
      </c>
      <c r="C16" s="6" t="n">
        <v>-7741</v>
      </c>
    </row>
    <row r="17" spans="1:3">
      <c r="A17" s="4" t="s">
        <v>106</v>
      </c>
      <c r="C17" s="6" t="n">
        <v>-5089</v>
      </c>
    </row>
    <row r="18" spans="1:3">
      <c r="A18" s="4" t="s">
        <v>107</v>
      </c>
      <c r="C18" s="6" t="n">
        <v>34317</v>
      </c>
    </row>
    <row r="19" spans="1:3">
      <c r="A19" s="4" t="s">
        <v>111</v>
      </c>
      <c r="C19" s="6" t="n">
        <v>-34967</v>
      </c>
    </row>
    <row r="20" spans="1:3">
      <c r="A20" s="4" t="s">
        <v>113</v>
      </c>
      <c r="C20" s="6" t="n">
        <v>-46433</v>
      </c>
    </row>
    <row r="21" spans="1:3">
      <c r="A21" s="4" t="s">
        <v>116</v>
      </c>
      <c r="C21" s="6" t="n">
        <v>0</v>
      </c>
    </row>
    <row r="22" spans="1:3">
      <c r="A22" s="4" t="s">
        <v>117</v>
      </c>
      <c r="C22" s="6" t="n">
        <v>-10596</v>
      </c>
    </row>
    <row r="23" spans="1:3">
      <c r="A23" s="4" t="s">
        <v>220</v>
      </c>
      <c r="C23" s="6" t="n">
        <v>35544</v>
      </c>
    </row>
    <row r="24" spans="1:3">
      <c r="A24" s="4" t="s">
        <v>221</v>
      </c>
      <c r="C24" s="6" t="n">
        <v>15511</v>
      </c>
    </row>
    <row r="25" spans="1:3">
      <c r="A25" s="4" t="s">
        <v>125</v>
      </c>
      <c r="C25" s="7" t="n">
        <v>-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23</v>
      </c>
      <c r="B1" s="2" t="s">
        <v>67</v>
      </c>
      <c r="D1" s="2" t="s">
        <v>1</v>
      </c>
    </row>
    <row r="2" spans="1:4">
      <c r="B2" s="2" t="s">
        <v>2</v>
      </c>
      <c r="C2" s="2" t="s">
        <v>68</v>
      </c>
      <c r="D2" s="2" t="s">
        <v>2</v>
      </c>
    </row>
    <row r="3" spans="1:4">
      <c r="A3" s="3" t="s">
        <v>176</v>
      </c>
    </row>
    <row r="4" spans="1:4">
      <c r="A4" s="4" t="s">
        <v>224</v>
      </c>
      <c r="D4" s="4" t="s">
        <v>225</v>
      </c>
    </row>
    <row r="5" spans="1:4">
      <c r="A5" s="4" t="s">
        <v>226</v>
      </c>
      <c r="D5" s="6" t="n">
        <v>1</v>
      </c>
    </row>
    <row r="6" spans="1:4">
      <c r="A6" s="4" t="s">
        <v>227</v>
      </c>
      <c r="B6" s="4" t="s">
        <v>228</v>
      </c>
      <c r="C6" s="4" t="s">
        <v>2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1"/>
    <col customWidth="1" max="5" min="5" width="27"/>
  </cols>
  <sheetData>
    <row r="1" spans="1:5">
      <c r="A1" s="1" t="s">
        <v>230</v>
      </c>
      <c r="B1" s="2" t="s">
        <v>67</v>
      </c>
      <c r="D1" s="2" t="s">
        <v>1</v>
      </c>
    </row>
    <row r="2" spans="1:5">
      <c r="B2" s="2" t="s">
        <v>231</v>
      </c>
      <c r="C2" s="2" t="s">
        <v>232</v>
      </c>
      <c r="D2" s="2" t="s">
        <v>233</v>
      </c>
      <c r="E2" s="2" t="s">
        <v>234</v>
      </c>
    </row>
    <row r="3" spans="1:5">
      <c r="A3" s="3" t="s">
        <v>235</v>
      </c>
    </row>
    <row r="4" spans="1:5">
      <c r="A4" s="4" t="s">
        <v>236</v>
      </c>
      <c r="D4" s="6" t="n">
        <v>2</v>
      </c>
    </row>
    <row r="5" spans="1:5">
      <c r="A5" s="4" t="s">
        <v>237</v>
      </c>
    </row>
    <row r="6" spans="1:5">
      <c r="A6" s="3" t="s">
        <v>235</v>
      </c>
    </row>
    <row r="7" spans="1:5">
      <c r="A7" s="4" t="s">
        <v>238</v>
      </c>
      <c r="B7" s="9" t="n">
        <v>0.1</v>
      </c>
      <c r="C7" s="9" t="n">
        <v>0.1</v>
      </c>
      <c r="D7" s="9" t="n">
        <v>0.1</v>
      </c>
      <c r="E7" s="9" t="n">
        <v>0.1</v>
      </c>
    </row>
    <row r="8" spans="1:5">
      <c r="A8" s="4" t="s">
        <v>239</v>
      </c>
      <c r="B8" s="9" t="n">
        <v>0.1</v>
      </c>
      <c r="D8" s="9" t="n">
        <v>0.1</v>
      </c>
    </row>
    <row r="9" spans="1:5">
      <c r="A9" s="4" t="s">
        <v>240</v>
      </c>
      <c r="D9" s="4" t="s">
        <v>225</v>
      </c>
    </row>
    <row r="10" spans="1:5">
      <c r="A10" s="4" t="s">
        <v>241</v>
      </c>
      <c r="D10" s="6" t="n">
        <v>0</v>
      </c>
      <c r="E10" s="6" t="n">
        <v>0</v>
      </c>
    </row>
    <row r="11" spans="1:5">
      <c r="A11" s="4" t="s">
        <v>242</v>
      </c>
    </row>
    <row r="12" spans="1:5">
      <c r="A12" s="3" t="s">
        <v>235</v>
      </c>
    </row>
    <row r="13" spans="1:5">
      <c r="A13" s="4" t="s">
        <v>243</v>
      </c>
      <c r="B13" s="6" t="n">
        <v>0</v>
      </c>
      <c r="D13"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5"/>
  </cols>
  <sheetData>
    <row r="1" spans="1:5">
      <c r="A1" s="1" t="s">
        <v>244</v>
      </c>
      <c r="B1" s="2" t="s">
        <v>67</v>
      </c>
      <c r="D1" s="2" t="s">
        <v>1</v>
      </c>
    </row>
    <row r="2" spans="1:5">
      <c r="B2" s="2" t="s">
        <v>245</v>
      </c>
      <c r="C2" s="2" t="s">
        <v>232</v>
      </c>
      <c r="D2" s="2" t="s">
        <v>246</v>
      </c>
      <c r="E2" s="2" t="s">
        <v>247</v>
      </c>
    </row>
    <row r="3" spans="1:5">
      <c r="A3" s="3" t="s">
        <v>235</v>
      </c>
    </row>
    <row r="4" spans="1:5">
      <c r="A4" s="4" t="s">
        <v>248</v>
      </c>
      <c r="B4" s="9" t="n">
        <v>1.1</v>
      </c>
      <c r="C4" s="9" t="n">
        <v>1.2</v>
      </c>
      <c r="D4" s="9" t="n">
        <v>3.3</v>
      </c>
      <c r="E4" s="9" t="n">
        <v>3.5</v>
      </c>
    </row>
    <row r="5" spans="1:5">
      <c r="A5" s="4" t="s">
        <v>249</v>
      </c>
      <c r="B5" s="9" t="n">
        <v>8.300000000000001</v>
      </c>
      <c r="D5" s="9" t="n">
        <v>8.300000000000001</v>
      </c>
    </row>
    <row r="6" spans="1:5">
      <c r="A6" s="4" t="s">
        <v>240</v>
      </c>
      <c r="D6" s="4" t="s">
        <v>250</v>
      </c>
    </row>
    <row r="7" spans="1:5">
      <c r="A7" s="4" t="s">
        <v>251</v>
      </c>
      <c r="D7" s="9" t="n">
        <v>3.5</v>
      </c>
      <c r="E7" s="9" t="n">
        <v>5.2</v>
      </c>
    </row>
    <row r="8" spans="1:5">
      <c r="A8" s="4" t="s">
        <v>252</v>
      </c>
      <c r="D8" s="6" t="n">
        <v>220</v>
      </c>
      <c r="E8" s="6" t="n">
        <v>231</v>
      </c>
    </row>
    <row r="9" spans="1:5">
      <c r="A9" s="4" t="s">
        <v>253</v>
      </c>
    </row>
    <row r="10" spans="1:5">
      <c r="A10" s="3" t="s">
        <v>235</v>
      </c>
    </row>
    <row r="11" spans="1:5">
      <c r="A11" s="4" t="s">
        <v>254</v>
      </c>
      <c r="D11" s="6" t="n">
        <v>28</v>
      </c>
      <c r="E11" s="6" t="n">
        <v>21</v>
      </c>
    </row>
    <row r="12" spans="1:5">
      <c r="A12" s="4" t="s">
        <v>255</v>
      </c>
      <c r="D12" s="6" t="n">
        <v>5</v>
      </c>
      <c r="E12" s="6" t="n">
        <v>5</v>
      </c>
    </row>
    <row r="13" spans="1:5">
      <c r="A13" s="4" t="s">
        <v>251</v>
      </c>
      <c r="D13" s="9" t="n">
        <v>0.5</v>
      </c>
      <c r="E13" s="9" t="n">
        <v>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 customWidth="1" max="6" min="6" width="14"/>
    <col customWidth="1" max="7" min="7" width="14"/>
    <col customWidth="1" max="8" min="8" width="45"/>
    <col customWidth="1" max="9" min="9" width="21"/>
  </cols>
  <sheetData>
    <row r="1" spans="1:9">
      <c r="A1" s="1" t="s">
        <v>256</v>
      </c>
      <c r="B1" s="2" t="s">
        <v>67</v>
      </c>
      <c r="H1" s="2" t="s">
        <v>1</v>
      </c>
    </row>
    <row r="2" spans="1:9">
      <c r="B2" s="2" t="s">
        <v>231</v>
      </c>
      <c r="C2" s="2" t="s">
        <v>257</v>
      </c>
      <c r="D2" s="2" t="s">
        <v>258</v>
      </c>
      <c r="E2" s="2" t="s">
        <v>232</v>
      </c>
      <c r="F2" s="2" t="s">
        <v>259</v>
      </c>
      <c r="G2" s="2" t="s">
        <v>260</v>
      </c>
      <c r="H2" s="2" t="s">
        <v>261</v>
      </c>
      <c r="I2" s="2" t="s">
        <v>232</v>
      </c>
    </row>
    <row r="3" spans="1:9">
      <c r="A3" s="4" t="s">
        <v>262</v>
      </c>
    </row>
    <row r="4" spans="1:9">
      <c r="A4" s="3" t="s">
        <v>235</v>
      </c>
    </row>
    <row r="5" spans="1:9">
      <c r="A5" s="4" t="s">
        <v>263</v>
      </c>
      <c r="H5" s="4" t="s">
        <v>264</v>
      </c>
    </row>
    <row r="6" spans="1:9">
      <c r="A6" s="4" t="s">
        <v>265</v>
      </c>
      <c r="H6" s="4" t="s">
        <v>266</v>
      </c>
    </row>
    <row r="7" spans="1:9">
      <c r="A7" s="4" t="s">
        <v>267</v>
      </c>
      <c r="H7" s="6" t="n">
        <v>3</v>
      </c>
    </row>
    <row r="8" spans="1:9">
      <c r="A8" s="4" t="s">
        <v>268</v>
      </c>
      <c r="B8" s="9" t="n">
        <v>0.4</v>
      </c>
      <c r="E8" s="9" t="n">
        <v>-0.8</v>
      </c>
      <c r="H8" s="9" t="n">
        <v>1.2</v>
      </c>
      <c r="I8" s="9" t="n">
        <v>0.9</v>
      </c>
    </row>
    <row r="9" spans="1:9">
      <c r="A9" s="4" t="s">
        <v>269</v>
      </c>
      <c r="B9" s="9" t="n">
        <v>3.4</v>
      </c>
      <c r="H9" s="9" t="n">
        <v>3.4</v>
      </c>
    </row>
    <row r="10" spans="1:9">
      <c r="A10" s="4" t="s">
        <v>240</v>
      </c>
      <c r="H10" s="4" t="s">
        <v>270</v>
      </c>
    </row>
    <row r="11" spans="1:9">
      <c r="A11" s="4" t="s">
        <v>271</v>
      </c>
    </row>
    <row r="12" spans="1:9">
      <c r="A12" s="3" t="s">
        <v>235</v>
      </c>
    </row>
    <row r="13" spans="1:9">
      <c r="A13" s="4" t="s">
        <v>272</v>
      </c>
      <c r="B13" s="6" t="n">
        <v>0</v>
      </c>
      <c r="C13" s="6" t="n">
        <v>80000</v>
      </c>
      <c r="D13" s="6" t="n">
        <v>154000</v>
      </c>
    </row>
    <row r="14" spans="1:9">
      <c r="A14" s="4" t="s">
        <v>273</v>
      </c>
      <c r="B14" s="6" t="n">
        <v>234000</v>
      </c>
      <c r="C14" s="6" t="n">
        <v>234000</v>
      </c>
      <c r="H14" s="6" t="n">
        <v>234000</v>
      </c>
    </row>
    <row r="15" spans="1:9">
      <c r="A15" s="4" t="s">
        <v>274</v>
      </c>
    </row>
    <row r="16" spans="1:9">
      <c r="A16" s="3" t="s">
        <v>235</v>
      </c>
    </row>
    <row r="17" spans="1:9">
      <c r="A17" s="4" t="s">
        <v>263</v>
      </c>
      <c r="G17" s="4" t="s">
        <v>264</v>
      </c>
    </row>
    <row r="18" spans="1:9">
      <c r="A18" s="4" t="s">
        <v>275</v>
      </c>
    </row>
    <row r="19" spans="1:9">
      <c r="A19" s="3" t="s">
        <v>235</v>
      </c>
    </row>
    <row r="20" spans="1:9">
      <c r="A20" s="4" t="s">
        <v>263</v>
      </c>
      <c r="G20" s="4" t="s">
        <v>276</v>
      </c>
    </row>
    <row r="21" spans="1:9">
      <c r="A21" s="4" t="s">
        <v>277</v>
      </c>
    </row>
    <row r="22" spans="1:9">
      <c r="A22" s="3" t="s">
        <v>235</v>
      </c>
    </row>
    <row r="23" spans="1:9">
      <c r="A23" s="4" t="s">
        <v>263</v>
      </c>
      <c r="G23" s="4" t="s">
        <v>278</v>
      </c>
    </row>
    <row r="24" spans="1:9">
      <c r="A24" s="4" t="s">
        <v>279</v>
      </c>
    </row>
    <row r="25" spans="1:9">
      <c r="A25" s="3" t="s">
        <v>235</v>
      </c>
    </row>
    <row r="26" spans="1:9">
      <c r="A26" s="4" t="s">
        <v>263</v>
      </c>
      <c r="F26" s="4" t="s">
        <v>278</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67</v>
      </c>
      <c r="D1" s="2" t="s">
        <v>1</v>
      </c>
    </row>
    <row r="2" spans="1:5">
      <c r="B2" s="2" t="s">
        <v>2</v>
      </c>
      <c r="C2" s="2" t="s">
        <v>68</v>
      </c>
      <c r="D2" s="2" t="s">
        <v>2</v>
      </c>
      <c r="E2" s="2" t="s">
        <v>68</v>
      </c>
    </row>
    <row r="3" spans="1:5">
      <c r="A3" s="3" t="s">
        <v>281</v>
      </c>
    </row>
    <row r="4" spans="1:5">
      <c r="A4" s="4" t="s">
        <v>84</v>
      </c>
      <c r="B4" s="7" t="n">
        <v>3593</v>
      </c>
      <c r="C4" s="7" t="n">
        <v>1817</v>
      </c>
      <c r="D4" s="7" t="n">
        <v>21890</v>
      </c>
      <c r="E4" s="7" t="n">
        <v>13910</v>
      </c>
    </row>
    <row r="5" spans="1:5">
      <c r="A5" s="3" t="s">
        <v>282</v>
      </c>
    </row>
    <row r="6" spans="1:5">
      <c r="A6" s="4" t="s">
        <v>283</v>
      </c>
      <c r="B6" s="6" t="n">
        <v>28906</v>
      </c>
      <c r="C6" s="6" t="n">
        <v>28656</v>
      </c>
      <c r="D6" s="6" t="n">
        <v>28832</v>
      </c>
      <c r="E6" s="6" t="n">
        <v>28583</v>
      </c>
    </row>
    <row r="7" spans="1:5">
      <c r="A7" s="4" t="s">
        <v>284</v>
      </c>
      <c r="B7" s="8" t="n">
        <v>0.12</v>
      </c>
      <c r="C7" s="8" t="n">
        <v>0.06</v>
      </c>
      <c r="D7" s="8" t="n">
        <v>0.76</v>
      </c>
      <c r="E7" s="8" t="n">
        <v>0.49</v>
      </c>
    </row>
    <row r="8" spans="1:5">
      <c r="A8" s="3" t="s">
        <v>282</v>
      </c>
    </row>
    <row r="9" spans="1:5">
      <c r="A9" s="4" t="s">
        <v>283</v>
      </c>
      <c r="B9" s="6" t="n">
        <v>28906</v>
      </c>
      <c r="C9" s="6" t="n">
        <v>28656</v>
      </c>
      <c r="D9" s="6" t="n">
        <v>28832</v>
      </c>
      <c r="E9" s="6" t="n">
        <v>28583</v>
      </c>
    </row>
    <row r="10" spans="1:5">
      <c r="A10" s="4" t="s">
        <v>285</v>
      </c>
      <c r="B10" s="6" t="n">
        <v>739</v>
      </c>
      <c r="C10" s="6" t="n">
        <v>694</v>
      </c>
      <c r="D10" s="6" t="n">
        <v>657</v>
      </c>
      <c r="E10" s="6" t="n">
        <v>742</v>
      </c>
    </row>
    <row r="11" spans="1:5">
      <c r="A11" s="4" t="s">
        <v>286</v>
      </c>
      <c r="B11" s="6" t="n">
        <v>254</v>
      </c>
      <c r="C11" s="6" t="n">
        <v>179</v>
      </c>
      <c r="D11" s="6" t="n">
        <v>271</v>
      </c>
      <c r="E11" s="6" t="n">
        <v>234</v>
      </c>
    </row>
    <row r="12" spans="1:5">
      <c r="A12" s="4" t="s">
        <v>287</v>
      </c>
      <c r="B12" s="6" t="n">
        <v>29899</v>
      </c>
      <c r="C12" s="6" t="n">
        <v>29529</v>
      </c>
      <c r="D12" s="6" t="n">
        <v>29760</v>
      </c>
      <c r="E12" s="6" t="n">
        <v>29559</v>
      </c>
    </row>
    <row r="13" spans="1:5">
      <c r="A13" s="4" t="s">
        <v>288</v>
      </c>
      <c r="B13" s="8" t="n">
        <v>0.12</v>
      </c>
      <c r="C13" s="8" t="n">
        <v>0.06</v>
      </c>
      <c r="D13" s="8" t="n">
        <v>0.74</v>
      </c>
      <c r="E13" s="8" t="n">
        <v>0.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r="1" spans="1:5">
      <c r="A1" s="1" t="s">
        <v>289</v>
      </c>
      <c r="B1" s="2" t="s">
        <v>1</v>
      </c>
    </row>
    <row r="2" spans="1:5">
      <c r="B2" s="2" t="s">
        <v>290</v>
      </c>
      <c r="C2" s="2" t="s">
        <v>291</v>
      </c>
      <c r="D2" s="2" t="s">
        <v>292</v>
      </c>
      <c r="E2" s="2" t="s">
        <v>293</v>
      </c>
    </row>
    <row r="3" spans="1:5">
      <c r="A3" s="3" t="s">
        <v>144</v>
      </c>
    </row>
    <row r="4" spans="1:5">
      <c r="A4" s="4" t="s">
        <v>294</v>
      </c>
      <c r="B4" s="7" t="n">
        <v>3800000</v>
      </c>
      <c r="D4" s="7" t="n">
        <v>6400000</v>
      </c>
    </row>
    <row r="5" spans="1:5">
      <c r="A5" s="4" t="s">
        <v>295</v>
      </c>
      <c r="B5" s="4" t="s">
        <v>296</v>
      </c>
    </row>
    <row r="6" spans="1:5">
      <c r="A6" s="4" t="s">
        <v>35</v>
      </c>
      <c r="B6" s="7" t="n">
        <v>166719000</v>
      </c>
      <c r="D6" s="7" t="n">
        <v>166414000</v>
      </c>
      <c r="E6" s="7" t="n">
        <v>130516000</v>
      </c>
    </row>
    <row r="7" spans="1:5">
      <c r="A7" s="4" t="s">
        <v>297</v>
      </c>
    </row>
    <row r="8" spans="1:5">
      <c r="A8" s="3" t="s">
        <v>144</v>
      </c>
    </row>
    <row r="9" spans="1:5">
      <c r="A9" s="4" t="s">
        <v>298</v>
      </c>
      <c r="C9" s="6" t="n">
        <v>4</v>
      </c>
    </row>
    <row r="10" spans="1:5">
      <c r="A10" s="4" t="s">
        <v>299</v>
      </c>
      <c r="C10" s="4" t="s">
        <v>300</v>
      </c>
    </row>
    <row r="11" spans="1:5">
      <c r="A11" s="4" t="s">
        <v>301</v>
      </c>
      <c r="C11" s="7" t="n">
        <v>35700000</v>
      </c>
    </row>
    <row r="12" spans="1:5">
      <c r="A12" s="4" t="s">
        <v>302</v>
      </c>
      <c r="C12" s="6" t="n">
        <v>20500000</v>
      </c>
    </row>
    <row r="13" spans="1:5">
      <c r="A13" s="4" t="s">
        <v>35</v>
      </c>
      <c r="C13" s="7" t="n">
        <v>45200000</v>
      </c>
    </row>
    <row r="14" spans="1:5">
      <c r="A14" s="4" t="s">
        <v>303</v>
      </c>
    </row>
    <row r="15" spans="1:5">
      <c r="A15" s="3" t="s">
        <v>144</v>
      </c>
    </row>
    <row r="16" spans="1:5">
      <c r="A16" s="4" t="s">
        <v>304</v>
      </c>
      <c r="C16" s="4" t="s">
        <v>278</v>
      </c>
    </row>
    <row r="17" spans="1:5">
      <c r="A17" s="4" t="s">
        <v>305</v>
      </c>
    </row>
    <row r="18" spans="1:5">
      <c r="A18" s="3" t="s">
        <v>144</v>
      </c>
    </row>
    <row r="19" spans="1:5">
      <c r="A19" s="4" t="s">
        <v>304</v>
      </c>
      <c r="C19" s="4" t="s">
        <v>306</v>
      </c>
    </row>
    <row r="20" spans="1:5">
      <c r="A20" s="4" t="s">
        <v>307</v>
      </c>
    </row>
    <row r="21" spans="1:5">
      <c r="A21" s="3" t="s">
        <v>144</v>
      </c>
    </row>
    <row r="22" spans="1:5">
      <c r="A22" s="4" t="s">
        <v>298</v>
      </c>
      <c r="B22" s="6" t="n">
        <v>1</v>
      </c>
    </row>
    <row r="23" spans="1:5">
      <c r="A23" s="4" t="s">
        <v>299</v>
      </c>
      <c r="B23" s="4" t="s">
        <v>300</v>
      </c>
    </row>
    <row r="24" spans="1:5">
      <c r="A24" s="4" t="s">
        <v>301</v>
      </c>
      <c r="B24" s="7" t="n">
        <v>1750000</v>
      </c>
    </row>
    <row r="25" spans="1:5">
      <c r="A25" s="4" t="s">
        <v>294</v>
      </c>
      <c r="B25" s="6" t="n">
        <v>945000</v>
      </c>
    </row>
    <row r="26" spans="1:5">
      <c r="A26" s="4" t="s">
        <v>35</v>
      </c>
      <c r="B26" s="7" t="n">
        <v>2658000</v>
      </c>
    </row>
    <row r="27" spans="1:5">
      <c r="A27" s="4" t="s">
        <v>308</v>
      </c>
    </row>
    <row r="28" spans="1:5">
      <c r="A28" s="3" t="s">
        <v>144</v>
      </c>
    </row>
    <row r="29" spans="1:5">
      <c r="A29" s="4" t="s">
        <v>294</v>
      </c>
      <c r="C29" s="7" t="n">
        <v>3200000</v>
      </c>
    </row>
    <row r="30" spans="1:5">
      <c r="A30" s="4" t="s">
        <v>309</v>
      </c>
    </row>
    <row r="31" spans="1:5">
      <c r="A31" s="3" t="s">
        <v>144</v>
      </c>
    </row>
    <row r="32" spans="1:5">
      <c r="A32" s="4" t="s">
        <v>295</v>
      </c>
      <c r="C32" s="4" t="s">
        <v>276</v>
      </c>
    </row>
    <row r="33" spans="1:5">
      <c r="A33" s="4" t="s">
        <v>310</v>
      </c>
    </row>
    <row r="34" spans="1:5">
      <c r="A34" s="3" t="s">
        <v>144</v>
      </c>
    </row>
    <row r="35" spans="1:5">
      <c r="A35" s="4" t="s">
        <v>295</v>
      </c>
      <c r="C35" s="4" t="s">
        <v>2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1"/>
  </cols>
  <sheetData>
    <row r="1" spans="1:4">
      <c r="A1" s="1" t="s">
        <v>311</v>
      </c>
      <c r="B1" s="2" t="s">
        <v>1</v>
      </c>
    </row>
    <row r="2" spans="1:4">
      <c r="B2" s="2" t="s">
        <v>290</v>
      </c>
      <c r="C2" s="2" t="s">
        <v>292</v>
      </c>
      <c r="D2" s="2" t="s">
        <v>293</v>
      </c>
    </row>
    <row r="3" spans="1:4">
      <c r="A3" s="3" t="s">
        <v>144</v>
      </c>
    </row>
    <row r="4" spans="1:4">
      <c r="A4" s="4" t="s">
        <v>312</v>
      </c>
      <c r="B4" s="7" t="n">
        <v>3800</v>
      </c>
      <c r="C4" s="7" t="n">
        <v>6400</v>
      </c>
    </row>
    <row r="5" spans="1:4">
      <c r="A5" s="4" t="s">
        <v>35</v>
      </c>
      <c r="B5" s="7" t="n">
        <v>166719</v>
      </c>
      <c r="C5" s="7" t="n">
        <v>166414</v>
      </c>
      <c r="D5" s="7" t="n">
        <v>130516</v>
      </c>
    </row>
    <row r="6" spans="1:4">
      <c r="A6" s="4" t="s">
        <v>307</v>
      </c>
    </row>
    <row r="7" spans="1:4">
      <c r="A7" s="3" t="s">
        <v>144</v>
      </c>
    </row>
    <row r="8" spans="1:4">
      <c r="A8" s="4" t="s">
        <v>298</v>
      </c>
      <c r="B8" s="6" t="n">
        <v>1</v>
      </c>
    </row>
    <row r="9" spans="1:4">
      <c r="A9" s="4" t="s">
        <v>301</v>
      </c>
      <c r="B9" s="7" t="n">
        <v>1750</v>
      </c>
    </row>
    <row r="10" spans="1:4">
      <c r="A10" s="4" t="s">
        <v>312</v>
      </c>
      <c r="B10" s="6" t="n">
        <v>945</v>
      </c>
    </row>
    <row r="11" spans="1:4">
      <c r="A11" s="4" t="s">
        <v>313</v>
      </c>
      <c r="B11" s="6" t="n">
        <v>2695</v>
      </c>
    </row>
    <row r="12" spans="1:4">
      <c r="A12" s="4" t="s">
        <v>314</v>
      </c>
      <c r="B12" s="6" t="n">
        <v>145</v>
      </c>
    </row>
    <row r="13" spans="1:4">
      <c r="A13" s="4" t="s">
        <v>315</v>
      </c>
      <c r="B13" s="6" t="n">
        <v>485</v>
      </c>
    </row>
    <row r="14" spans="1:4">
      <c r="A14" s="4" t="s">
        <v>35</v>
      </c>
      <c r="B14" s="6" t="n">
        <v>2658</v>
      </c>
    </row>
    <row r="15" spans="1:4">
      <c r="A15" s="4" t="s">
        <v>316</v>
      </c>
      <c r="B15" s="6" t="n">
        <v>-521</v>
      </c>
    </row>
    <row r="16" spans="1:4">
      <c r="A16" s="4" t="s">
        <v>317</v>
      </c>
      <c r="B16" s="6" t="n">
        <v>-72</v>
      </c>
    </row>
    <row r="17" spans="1:4">
      <c r="A17" s="4" t="s">
        <v>318</v>
      </c>
      <c r="B17" s="7" t="n">
        <v>26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0355</v>
      </c>
      <c r="C4" s="7" t="n">
        <v>163100</v>
      </c>
      <c r="D4" s="7" t="n">
        <v>534994</v>
      </c>
      <c r="E4" s="7" t="n">
        <v>536566</v>
      </c>
    </row>
    <row r="5" spans="1:5">
      <c r="A5" s="4" t="s">
        <v>71</v>
      </c>
      <c r="B5" s="6" t="n">
        <v>112357</v>
      </c>
      <c r="C5" s="6" t="n">
        <v>119356</v>
      </c>
      <c r="D5" s="6" t="n">
        <v>368477</v>
      </c>
      <c r="E5" s="6" t="n">
        <v>382018</v>
      </c>
    </row>
    <row r="6" spans="1:5">
      <c r="A6" s="4" t="s">
        <v>72</v>
      </c>
      <c r="B6" s="6" t="n">
        <v>5189</v>
      </c>
      <c r="C6" s="6" t="n">
        <v>5010</v>
      </c>
      <c r="D6" s="6" t="n">
        <v>15509</v>
      </c>
      <c r="E6" s="6" t="n">
        <v>14781</v>
      </c>
    </row>
    <row r="7" spans="1:5">
      <c r="A7" s="4" t="s">
        <v>73</v>
      </c>
      <c r="B7" s="6" t="n">
        <v>42809</v>
      </c>
      <c r="C7" s="6" t="n">
        <v>38734</v>
      </c>
      <c r="D7" s="6" t="n">
        <v>151008</v>
      </c>
      <c r="E7" s="6" t="n">
        <v>139767</v>
      </c>
    </row>
    <row r="8" spans="1:5">
      <c r="A8" s="4" t="s">
        <v>74</v>
      </c>
      <c r="B8" s="6" t="n">
        <v>33747</v>
      </c>
      <c r="C8" s="6" t="n">
        <v>32758</v>
      </c>
      <c r="D8" s="6" t="n">
        <v>103591</v>
      </c>
      <c r="E8" s="6" t="n">
        <v>105158</v>
      </c>
    </row>
    <row r="9" spans="1:5">
      <c r="A9" s="4" t="s">
        <v>75</v>
      </c>
      <c r="B9" s="6" t="n">
        <v>677</v>
      </c>
      <c r="C9" s="6" t="n">
        <v>644</v>
      </c>
      <c r="D9" s="6" t="n">
        <v>1899</v>
      </c>
      <c r="E9" s="6" t="n">
        <v>1922</v>
      </c>
    </row>
    <row r="10" spans="1:5">
      <c r="A10" s="4" t="s">
        <v>76</v>
      </c>
      <c r="B10" s="6" t="n">
        <v>2742</v>
      </c>
      <c r="C10" s="6" t="n">
        <v>3104</v>
      </c>
      <c r="D10" s="6" t="n">
        <v>8345</v>
      </c>
      <c r="E10" s="6" t="n">
        <v>9998</v>
      </c>
    </row>
    <row r="11" spans="1:5">
      <c r="A11" s="4" t="s">
        <v>77</v>
      </c>
      <c r="B11" s="6" t="n">
        <v>-115</v>
      </c>
      <c r="C11" s="6" t="n">
        <v>-1642</v>
      </c>
      <c r="D11" s="6" t="n">
        <v>-1086</v>
      </c>
      <c r="E11" s="6" t="n">
        <v>-3037</v>
      </c>
    </row>
    <row r="12" spans="1:5">
      <c r="A12" s="4" t="s">
        <v>78</v>
      </c>
      <c r="B12" s="6" t="n">
        <v>5758</v>
      </c>
      <c r="C12" s="6" t="n">
        <v>3870</v>
      </c>
      <c r="D12" s="6" t="n">
        <v>38259</v>
      </c>
      <c r="E12" s="6" t="n">
        <v>25726</v>
      </c>
    </row>
    <row r="13" spans="1:5">
      <c r="A13" s="4" t="s">
        <v>79</v>
      </c>
      <c r="B13" s="6" t="n">
        <v>1123</v>
      </c>
      <c r="C13" s="6" t="n">
        <v>1161</v>
      </c>
      <c r="D13" s="6" t="n">
        <v>4380</v>
      </c>
      <c r="E13" s="6" t="n">
        <v>3418</v>
      </c>
    </row>
    <row r="14" spans="1:5">
      <c r="A14" s="4" t="s">
        <v>80</v>
      </c>
      <c r="B14" s="6" t="n">
        <v>4635</v>
      </c>
      <c r="C14" s="6" t="n">
        <v>2709</v>
      </c>
      <c r="D14" s="6" t="n">
        <v>33879</v>
      </c>
      <c r="E14" s="6" t="n">
        <v>22308</v>
      </c>
    </row>
    <row r="15" spans="1:5">
      <c r="A15" s="4" t="s">
        <v>81</v>
      </c>
      <c r="B15" s="6" t="n">
        <v>1034</v>
      </c>
      <c r="C15" s="6" t="n">
        <v>941</v>
      </c>
      <c r="D15" s="6" t="n">
        <v>12001</v>
      </c>
      <c r="E15" s="6" t="n">
        <v>8457</v>
      </c>
    </row>
    <row r="16" spans="1:5">
      <c r="A16" s="4" t="s">
        <v>82</v>
      </c>
      <c r="B16" s="6" t="n">
        <v>3601</v>
      </c>
      <c r="C16" s="6" t="n">
        <v>1768</v>
      </c>
      <c r="D16" s="6" t="n">
        <v>21878</v>
      </c>
      <c r="E16" s="6" t="n">
        <v>13851</v>
      </c>
    </row>
    <row r="17" spans="1:5">
      <c r="A17" s="4" t="s">
        <v>83</v>
      </c>
      <c r="B17" s="6" t="n">
        <v>-8</v>
      </c>
      <c r="C17" s="6" t="n">
        <v>49</v>
      </c>
      <c r="D17" s="6" t="n">
        <v>12</v>
      </c>
      <c r="E17" s="6" t="n">
        <v>59</v>
      </c>
    </row>
    <row r="18" spans="1:5">
      <c r="A18" s="4" t="s">
        <v>84</v>
      </c>
      <c r="B18" s="7" t="n">
        <v>3593</v>
      </c>
      <c r="C18" s="7" t="n">
        <v>1817</v>
      </c>
      <c r="D18" s="7" t="n">
        <v>21890</v>
      </c>
      <c r="E18" s="7" t="n">
        <v>13910</v>
      </c>
    </row>
    <row r="19" spans="1:5">
      <c r="A19" s="3" t="s">
        <v>85</v>
      </c>
    </row>
    <row r="20" spans="1:5">
      <c r="A20" s="4" t="s">
        <v>86</v>
      </c>
      <c r="B20" s="8" t="n">
        <v>0.12</v>
      </c>
      <c r="C20" s="8" t="n">
        <v>0.06</v>
      </c>
      <c r="D20" s="8" t="n">
        <v>0.76</v>
      </c>
      <c r="E20" s="8" t="n">
        <v>0.49</v>
      </c>
    </row>
    <row r="21" spans="1:5">
      <c r="A21" s="4" t="s">
        <v>87</v>
      </c>
      <c r="B21" s="8" t="n">
        <v>0.12</v>
      </c>
      <c r="C21" s="8" t="n">
        <v>0.06</v>
      </c>
      <c r="D21" s="8" t="n">
        <v>0.74</v>
      </c>
      <c r="E21" s="8" t="n">
        <v>0.47</v>
      </c>
    </row>
    <row r="22" spans="1:5">
      <c r="A22" s="3" t="s">
        <v>88</v>
      </c>
    </row>
    <row r="23" spans="1:5">
      <c r="A23" s="4" t="s">
        <v>89</v>
      </c>
      <c r="B23" s="6" t="n">
        <v>28906</v>
      </c>
      <c r="C23" s="6" t="n">
        <v>28656</v>
      </c>
      <c r="D23" s="6" t="n">
        <v>28832</v>
      </c>
      <c r="E23" s="6" t="n">
        <v>28583</v>
      </c>
    </row>
    <row r="24" spans="1:5">
      <c r="A24" s="4" t="s">
        <v>90</v>
      </c>
      <c r="B24" s="6" t="n">
        <v>29899</v>
      </c>
      <c r="C24" s="6" t="n">
        <v>29529</v>
      </c>
      <c r="D24" s="6" t="n">
        <v>29760</v>
      </c>
      <c r="E24" s="6" t="n">
        <v>29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319</v>
      </c>
      <c r="B1" s="2" t="s">
        <v>67</v>
      </c>
      <c r="D1" s="2" t="s">
        <v>1</v>
      </c>
    </row>
    <row r="2" spans="1:6">
      <c r="B2" s="2" t="s">
        <v>2</v>
      </c>
      <c r="C2" s="2" t="s">
        <v>68</v>
      </c>
      <c r="D2" s="2" t="s">
        <v>2</v>
      </c>
      <c r="E2" s="2" t="s">
        <v>68</v>
      </c>
      <c r="F2" s="2" t="s">
        <v>25</v>
      </c>
    </row>
    <row r="3" spans="1:6">
      <c r="A3" s="3" t="s">
        <v>144</v>
      </c>
    </row>
    <row r="4" spans="1:6">
      <c r="A4" s="4" t="s">
        <v>320</v>
      </c>
      <c r="D4" s="7" t="n">
        <v>-1292</v>
      </c>
      <c r="E4" s="7" t="n">
        <v>-3266</v>
      </c>
    </row>
    <row r="5" spans="1:6">
      <c r="A5" s="4" t="s">
        <v>321</v>
      </c>
      <c r="B5" s="7" t="n">
        <v>100</v>
      </c>
      <c r="C5" s="7" t="n">
        <v>200</v>
      </c>
      <c r="D5" s="6" t="n">
        <v>200</v>
      </c>
      <c r="E5" s="6" t="n">
        <v>200</v>
      </c>
    </row>
    <row r="6" spans="1:6">
      <c r="A6" s="4" t="s">
        <v>312</v>
      </c>
      <c r="B6" s="6" t="n">
        <v>3800</v>
      </c>
      <c r="D6" s="6" t="n">
        <v>3800</v>
      </c>
      <c r="F6" s="7" t="n">
        <v>6400</v>
      </c>
    </row>
    <row r="7" spans="1:6">
      <c r="A7" s="4" t="s">
        <v>322</v>
      </c>
    </row>
    <row r="8" spans="1:6">
      <c r="A8" s="3" t="s">
        <v>144</v>
      </c>
    </row>
    <row r="9" spans="1:6">
      <c r="A9" s="4" t="s">
        <v>320</v>
      </c>
      <c r="B9" s="7" t="n">
        <v>200</v>
      </c>
      <c r="D9" s="7" t="n">
        <v>1300</v>
      </c>
    </row>
    <row r="10" spans="1:6">
      <c r="A10" s="4" t="s">
        <v>297</v>
      </c>
    </row>
    <row r="11" spans="1:6">
      <c r="A11" s="3" t="s">
        <v>144</v>
      </c>
    </row>
    <row r="12" spans="1:6">
      <c r="A12" s="4" t="s">
        <v>320</v>
      </c>
      <c r="C12" s="7" t="n">
        <v>1700</v>
      </c>
      <c r="E12" s="7" t="n">
        <v>3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3</v>
      </c>
      <c r="B1" s="2" t="s">
        <v>2</v>
      </c>
      <c r="C1" s="2" t="s">
        <v>25</v>
      </c>
    </row>
    <row r="2" spans="1:3">
      <c r="A2" s="3" t="s">
        <v>148</v>
      </c>
    </row>
    <row r="3" spans="1:3">
      <c r="A3" s="4" t="s">
        <v>324</v>
      </c>
      <c r="B3" s="7" t="n">
        <v>132340</v>
      </c>
      <c r="C3" s="7" t="n">
        <v>136208</v>
      </c>
    </row>
    <row r="4" spans="1:3">
      <c r="A4" s="4" t="s">
        <v>325</v>
      </c>
      <c r="B4" s="6" t="n">
        <v>-3735</v>
      </c>
      <c r="C4" s="6" t="n">
        <v>-2980</v>
      </c>
    </row>
    <row r="5" spans="1:3">
      <c r="A5" s="4" t="s">
        <v>28</v>
      </c>
      <c r="B5" s="7" t="n">
        <v>128605</v>
      </c>
      <c r="C5" s="7" t="n">
        <v>1332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26</v>
      </c>
      <c r="B1" s="2" t="s">
        <v>67</v>
      </c>
      <c r="D1" s="2" t="s">
        <v>1</v>
      </c>
    </row>
    <row r="2" spans="1:6">
      <c r="B2" s="2" t="s">
        <v>2</v>
      </c>
      <c r="C2" s="2" t="s">
        <v>68</v>
      </c>
      <c r="D2" s="2" t="s">
        <v>2</v>
      </c>
      <c r="E2" s="2" t="s">
        <v>68</v>
      </c>
      <c r="F2" s="2" t="s">
        <v>25</v>
      </c>
    </row>
    <row r="3" spans="1:6">
      <c r="A3" s="3" t="s">
        <v>150</v>
      </c>
    </row>
    <row r="4" spans="1:6">
      <c r="A4" s="4" t="s">
        <v>327</v>
      </c>
      <c r="B4" s="7" t="n">
        <v>195285</v>
      </c>
      <c r="D4" s="7" t="n">
        <v>195285</v>
      </c>
      <c r="F4" s="7" t="n">
        <v>190264</v>
      </c>
    </row>
    <row r="5" spans="1:6">
      <c r="A5" s="4" t="s">
        <v>328</v>
      </c>
      <c r="B5" s="6" t="n">
        <v>-119620</v>
      </c>
      <c r="D5" s="6" t="n">
        <v>-119620</v>
      </c>
      <c r="F5" s="6" t="n">
        <v>-111008</v>
      </c>
    </row>
    <row r="6" spans="1:6">
      <c r="A6" s="4" t="s">
        <v>33</v>
      </c>
      <c r="B6" s="6" t="n">
        <v>75665</v>
      </c>
      <c r="D6" s="6" t="n">
        <v>75665</v>
      </c>
      <c r="F6" s="6" t="n">
        <v>79256</v>
      </c>
    </row>
    <row r="7" spans="1:6">
      <c r="A7" s="4" t="s">
        <v>329</v>
      </c>
      <c r="B7" s="6" t="n">
        <v>5500</v>
      </c>
      <c r="C7" s="7" t="n">
        <v>5400</v>
      </c>
      <c r="D7" s="6" t="n">
        <v>16700</v>
      </c>
      <c r="E7" s="7" t="n">
        <v>16300</v>
      </c>
    </row>
    <row r="8" spans="1:6">
      <c r="A8" s="4" t="s">
        <v>330</v>
      </c>
    </row>
    <row r="9" spans="1:6">
      <c r="A9" s="3" t="s">
        <v>150</v>
      </c>
    </row>
    <row r="10" spans="1:6">
      <c r="A10" s="4" t="s">
        <v>327</v>
      </c>
      <c r="B10" s="6" t="n">
        <v>1719</v>
      </c>
      <c r="D10" s="6" t="n">
        <v>1719</v>
      </c>
      <c r="F10" s="6" t="n">
        <v>1856</v>
      </c>
    </row>
    <row r="11" spans="1:6">
      <c r="A11" s="4" t="s">
        <v>331</v>
      </c>
    </row>
    <row r="12" spans="1:6">
      <c r="A12" s="3" t="s">
        <v>150</v>
      </c>
    </row>
    <row r="13" spans="1:6">
      <c r="A13" s="4" t="s">
        <v>327</v>
      </c>
      <c r="B13" s="6" t="n">
        <v>18534</v>
      </c>
      <c r="D13" s="7" t="n">
        <v>18534</v>
      </c>
      <c r="F13" s="6" t="n">
        <v>17712</v>
      </c>
    </row>
    <row r="14" spans="1:6">
      <c r="A14" s="4" t="s">
        <v>332</v>
      </c>
    </row>
    <row r="15" spans="1:6">
      <c r="A15" s="3" t="s">
        <v>150</v>
      </c>
    </row>
    <row r="16" spans="1:6">
      <c r="A16" s="4" t="s">
        <v>333</v>
      </c>
      <c r="D16" s="4" t="s">
        <v>334</v>
      </c>
    </row>
    <row r="17" spans="1:6">
      <c r="A17" s="4" t="s">
        <v>335</v>
      </c>
    </row>
    <row r="18" spans="1:6">
      <c r="A18" s="3" t="s">
        <v>150</v>
      </c>
    </row>
    <row r="19" spans="1:6">
      <c r="A19" s="4" t="s">
        <v>333</v>
      </c>
      <c r="D19" s="4" t="s">
        <v>336</v>
      </c>
    </row>
    <row r="20" spans="1:6">
      <c r="A20" s="4" t="s">
        <v>337</v>
      </c>
    </row>
    <row r="21" spans="1:6">
      <c r="A21" s="3" t="s">
        <v>150</v>
      </c>
    </row>
    <row r="22" spans="1:6">
      <c r="A22" s="4" t="s">
        <v>327</v>
      </c>
      <c r="B22" s="6" t="n">
        <v>8653</v>
      </c>
      <c r="D22" s="7" t="n">
        <v>8653</v>
      </c>
      <c r="F22" s="6" t="n">
        <v>8084</v>
      </c>
    </row>
    <row r="23" spans="1:6">
      <c r="A23" s="4" t="s">
        <v>338</v>
      </c>
    </row>
    <row r="24" spans="1:6">
      <c r="A24" s="3" t="s">
        <v>150</v>
      </c>
    </row>
    <row r="25" spans="1:6">
      <c r="A25" s="4" t="s">
        <v>333</v>
      </c>
      <c r="D25" s="4" t="s">
        <v>266</v>
      </c>
    </row>
    <row r="26" spans="1:6">
      <c r="A26" s="4" t="s">
        <v>339</v>
      </c>
    </row>
    <row r="27" spans="1:6">
      <c r="A27" s="3" t="s">
        <v>150</v>
      </c>
    </row>
    <row r="28" spans="1:6">
      <c r="A28" s="4" t="s">
        <v>333</v>
      </c>
      <c r="D28" s="4" t="s">
        <v>340</v>
      </c>
    </row>
    <row r="29" spans="1:6">
      <c r="A29" s="4" t="s">
        <v>341</v>
      </c>
    </row>
    <row r="30" spans="1:6">
      <c r="A30" s="3" t="s">
        <v>150</v>
      </c>
    </row>
    <row r="31" spans="1:6">
      <c r="A31" s="4" t="s">
        <v>327</v>
      </c>
      <c r="B31" s="7" t="n">
        <v>166379</v>
      </c>
      <c r="D31" s="7" t="n">
        <v>166379</v>
      </c>
      <c r="F31" s="7" t="n">
        <v>162612</v>
      </c>
    </row>
    <row r="32" spans="1:6">
      <c r="A32" s="4" t="s">
        <v>342</v>
      </c>
    </row>
    <row r="33" spans="1:6">
      <c r="A33" s="3" t="s">
        <v>150</v>
      </c>
    </row>
    <row r="34" spans="1:6">
      <c r="A34" s="4" t="s">
        <v>333</v>
      </c>
      <c r="D34" s="4" t="s">
        <v>266</v>
      </c>
    </row>
    <row r="35" spans="1:6">
      <c r="A35" s="4" t="s">
        <v>343</v>
      </c>
    </row>
    <row r="36" spans="1:6">
      <c r="A36" s="3" t="s">
        <v>150</v>
      </c>
    </row>
    <row r="37" spans="1:6">
      <c r="A37" s="4" t="s">
        <v>333</v>
      </c>
      <c r="D37" s="4" t="s">
        <v>3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345</v>
      </c>
      <c r="B1" s="2" t="s">
        <v>1</v>
      </c>
      <c r="C1" s="2" t="s">
        <v>346</v>
      </c>
    </row>
    <row r="2" spans="1:4">
      <c r="B2" s="2" t="s">
        <v>2</v>
      </c>
      <c r="C2" s="2" t="s">
        <v>25</v>
      </c>
      <c r="D2" s="2" t="s">
        <v>347</v>
      </c>
    </row>
    <row r="3" spans="1:4">
      <c r="A3" s="3" t="s">
        <v>348</v>
      </c>
    </row>
    <row r="4" spans="1:4">
      <c r="A4" s="4" t="s">
        <v>349</v>
      </c>
      <c r="B4" s="7" t="n">
        <v>166414</v>
      </c>
      <c r="C4" s="7" t="n">
        <v>130516</v>
      </c>
    </row>
    <row r="5" spans="1:4">
      <c r="A5" s="4" t="s">
        <v>350</v>
      </c>
      <c r="B5" s="6" t="n">
        <v>2284</v>
      </c>
      <c r="C5" s="6" t="n">
        <v>43466</v>
      </c>
    </row>
    <row r="6" spans="1:4">
      <c r="A6" s="4" t="s">
        <v>351</v>
      </c>
      <c r="B6" s="6" t="n">
        <v>271</v>
      </c>
      <c r="C6" s="6" t="n">
        <v>3162</v>
      </c>
    </row>
    <row r="7" spans="1:4">
      <c r="A7" s="4" t="s">
        <v>352</v>
      </c>
      <c r="B7" s="6" t="n">
        <v>-2250</v>
      </c>
      <c r="C7" s="6" t="n">
        <v>-10730</v>
      </c>
    </row>
    <row r="8" spans="1:4">
      <c r="A8" s="4" t="s">
        <v>353</v>
      </c>
      <c r="B8" s="6" t="n">
        <v>166719</v>
      </c>
      <c r="C8" s="6" t="n">
        <v>166414</v>
      </c>
    </row>
    <row r="9" spans="1:4">
      <c r="A9" s="4" t="s">
        <v>354</v>
      </c>
    </row>
    <row r="10" spans="1:4">
      <c r="A10" s="3" t="s">
        <v>348</v>
      </c>
    </row>
    <row r="11" spans="1:4">
      <c r="A11" s="4" t="s">
        <v>349</v>
      </c>
      <c r="B11" s="6" t="n">
        <v>117279</v>
      </c>
      <c r="C11" s="6" t="n">
        <v>73767</v>
      </c>
    </row>
    <row r="12" spans="1:4">
      <c r="A12" s="4" t="s">
        <v>350</v>
      </c>
      <c r="B12" s="6" t="n">
        <v>2658</v>
      </c>
      <c r="C12" s="6" t="n">
        <v>41986</v>
      </c>
    </row>
    <row r="13" spans="1:4">
      <c r="A13" s="4" t="s">
        <v>351</v>
      </c>
      <c r="B13" s="6" t="n">
        <v>271</v>
      </c>
      <c r="C13" s="6" t="n">
        <v>3529</v>
      </c>
    </row>
    <row r="14" spans="1:4">
      <c r="A14" s="4" t="s">
        <v>352</v>
      </c>
      <c r="B14" s="6" t="n">
        <v>-1034</v>
      </c>
      <c r="C14" s="6" t="n">
        <v>-2003</v>
      </c>
    </row>
    <row r="15" spans="1:4">
      <c r="A15" s="4" t="s">
        <v>353</v>
      </c>
      <c r="B15" s="6" t="n">
        <v>119174</v>
      </c>
      <c r="C15" s="6" t="n">
        <v>117279</v>
      </c>
    </row>
    <row r="16" spans="1:4">
      <c r="A16" s="4" t="s">
        <v>355</v>
      </c>
    </row>
    <row r="17" spans="1:4">
      <c r="A17" s="3" t="s">
        <v>356</v>
      </c>
    </row>
    <row r="18" spans="1:4">
      <c r="A18" s="4" t="s">
        <v>357</v>
      </c>
      <c r="B18" s="6" t="n">
        <v>9900</v>
      </c>
      <c r="C18" s="6" t="n">
        <v>9900</v>
      </c>
      <c r="D18" s="7" t="n">
        <v>9900</v>
      </c>
    </row>
    <row r="19" spans="1:4">
      <c r="A19" s="3" t="s">
        <v>348</v>
      </c>
    </row>
    <row r="20" spans="1:4">
      <c r="A20" s="4" t="s">
        <v>349</v>
      </c>
      <c r="B20" s="6" t="n">
        <v>35938</v>
      </c>
      <c r="C20" s="6" t="n">
        <v>43552</v>
      </c>
    </row>
    <row r="21" spans="1:4">
      <c r="A21" s="4" t="s">
        <v>350</v>
      </c>
      <c r="B21" s="6" t="n">
        <v>-374</v>
      </c>
      <c r="C21" s="6" t="n">
        <v>1480</v>
      </c>
    </row>
    <row r="22" spans="1:4">
      <c r="A22" s="4" t="s">
        <v>351</v>
      </c>
      <c r="B22" s="6" t="n">
        <v>0</v>
      </c>
      <c r="C22" s="6" t="n">
        <v>-367</v>
      </c>
    </row>
    <row r="23" spans="1:4">
      <c r="A23" s="4" t="s">
        <v>352</v>
      </c>
      <c r="B23" s="6" t="n">
        <v>-1216</v>
      </c>
      <c r="C23" s="6" t="n">
        <v>-8727</v>
      </c>
    </row>
    <row r="24" spans="1:4">
      <c r="A24" s="4" t="s">
        <v>353</v>
      </c>
      <c r="B24" s="6" t="n">
        <v>34348</v>
      </c>
      <c r="C24" s="6" t="n">
        <v>35938</v>
      </c>
    </row>
    <row r="25" spans="1:4">
      <c r="A25" s="4" t="s">
        <v>358</v>
      </c>
    </row>
    <row r="26" spans="1:4">
      <c r="A26" s="3" t="s">
        <v>348</v>
      </c>
    </row>
    <row r="27" spans="1:4">
      <c r="A27" s="4" t="s">
        <v>349</v>
      </c>
      <c r="B27" s="6" t="n">
        <v>13197</v>
      </c>
      <c r="C27" s="6" t="n">
        <v>13197</v>
      </c>
    </row>
    <row r="28" spans="1:4">
      <c r="A28" s="4" t="s">
        <v>350</v>
      </c>
      <c r="B28" s="6" t="n">
        <v>0</v>
      </c>
      <c r="C28" s="6" t="n">
        <v>0</v>
      </c>
    </row>
    <row r="29" spans="1:4">
      <c r="A29" s="4" t="s">
        <v>351</v>
      </c>
      <c r="B29" s="6" t="n">
        <v>0</v>
      </c>
      <c r="C29" s="6" t="n">
        <v>0</v>
      </c>
    </row>
    <row r="30" spans="1:4">
      <c r="A30" s="4" t="s">
        <v>352</v>
      </c>
      <c r="B30" s="6" t="n">
        <v>0</v>
      </c>
      <c r="C30" s="6" t="n">
        <v>0</v>
      </c>
    </row>
    <row r="31" spans="1:4">
      <c r="A31" s="4" t="s">
        <v>353</v>
      </c>
      <c r="B31" s="7" t="n">
        <v>13197</v>
      </c>
      <c r="C31" s="7" t="n">
        <v>131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359</v>
      </c>
      <c r="B1" s="2" t="s">
        <v>67</v>
      </c>
      <c r="D1" s="2" t="s">
        <v>1</v>
      </c>
    </row>
    <row r="2" spans="1:6">
      <c r="B2" s="2" t="s">
        <v>2</v>
      </c>
      <c r="C2" s="2" t="s">
        <v>68</v>
      </c>
      <c r="D2" s="2" t="s">
        <v>2</v>
      </c>
      <c r="E2" s="2" t="s">
        <v>68</v>
      </c>
      <c r="F2" s="2" t="s">
        <v>25</v>
      </c>
    </row>
    <row r="3" spans="1:6">
      <c r="A3" s="3" t="s">
        <v>360</v>
      </c>
    </row>
    <row r="4" spans="1:6">
      <c r="A4" s="4" t="s">
        <v>361</v>
      </c>
      <c r="B4" s="7" t="n">
        <v>115070</v>
      </c>
      <c r="D4" s="7" t="n">
        <v>115070</v>
      </c>
      <c r="F4" s="7" t="n">
        <v>115427</v>
      </c>
    </row>
    <row r="5" spans="1:6">
      <c r="A5" s="4" t="s">
        <v>362</v>
      </c>
      <c r="B5" s="6" t="n">
        <v>-70739</v>
      </c>
      <c r="D5" s="6" t="n">
        <v>-70739</v>
      </c>
      <c r="F5" s="6" t="n">
        <v>-64151</v>
      </c>
    </row>
    <row r="6" spans="1:6">
      <c r="A6" s="4" t="s">
        <v>363</v>
      </c>
      <c r="B6" s="6" t="n">
        <v>44331</v>
      </c>
      <c r="D6" s="6" t="n">
        <v>44331</v>
      </c>
      <c r="F6" s="6" t="n">
        <v>51276</v>
      </c>
    </row>
    <row r="7" spans="1:6">
      <c r="A7" s="4" t="s">
        <v>364</v>
      </c>
      <c r="B7" s="6" t="n">
        <v>2400</v>
      </c>
      <c r="C7" s="7" t="n">
        <v>2700</v>
      </c>
      <c r="D7" s="6" t="n">
        <v>7200</v>
      </c>
      <c r="E7" s="7" t="n">
        <v>8500</v>
      </c>
    </row>
    <row r="8" spans="1:6">
      <c r="A8" s="4" t="s">
        <v>365</v>
      </c>
    </row>
    <row r="9" spans="1:6">
      <c r="A9" s="3" t="s">
        <v>360</v>
      </c>
    </row>
    <row r="10" spans="1:6">
      <c r="A10" s="4" t="s">
        <v>361</v>
      </c>
      <c r="B10" s="6" t="n">
        <v>79577</v>
      </c>
      <c r="D10" s="6" t="n">
        <v>79577</v>
      </c>
      <c r="F10" s="6" t="n">
        <v>81101</v>
      </c>
    </row>
    <row r="11" spans="1:6">
      <c r="A11" s="4" t="s">
        <v>362</v>
      </c>
      <c r="B11" s="6" t="n">
        <v>-45469</v>
      </c>
      <c r="D11" s="6" t="n">
        <v>-45469</v>
      </c>
      <c r="F11" s="6" t="n">
        <v>-41009</v>
      </c>
    </row>
    <row r="12" spans="1:6">
      <c r="A12" s="4" t="s">
        <v>363</v>
      </c>
      <c r="B12" s="6" t="n">
        <v>34108</v>
      </c>
      <c r="D12" s="7" t="n">
        <v>34108</v>
      </c>
      <c r="F12" s="6" t="n">
        <v>40092</v>
      </c>
    </row>
    <row r="13" spans="1:6">
      <c r="A13" s="4" t="s">
        <v>366</v>
      </c>
    </row>
    <row r="14" spans="1:6">
      <c r="A14" s="3" t="s">
        <v>360</v>
      </c>
    </row>
    <row r="15" spans="1:6">
      <c r="A15" s="4" t="s">
        <v>333</v>
      </c>
      <c r="D15" s="4" t="s">
        <v>266</v>
      </c>
    </row>
    <row r="16" spans="1:6">
      <c r="A16" s="4" t="s">
        <v>367</v>
      </c>
    </row>
    <row r="17" spans="1:6">
      <c r="A17" s="3" t="s">
        <v>360</v>
      </c>
    </row>
    <row r="18" spans="1:6">
      <c r="A18" s="4" t="s">
        <v>333</v>
      </c>
      <c r="D18" s="4" t="s">
        <v>368</v>
      </c>
    </row>
    <row r="19" spans="1:6">
      <c r="A19" s="4" t="s">
        <v>369</v>
      </c>
    </row>
    <row r="20" spans="1:6">
      <c r="A20" s="3" t="s">
        <v>360</v>
      </c>
    </row>
    <row r="21" spans="1:6">
      <c r="A21" s="4" t="s">
        <v>361</v>
      </c>
      <c r="B21" s="6" t="n">
        <v>17055</v>
      </c>
      <c r="D21" s="7" t="n">
        <v>17055</v>
      </c>
      <c r="F21" s="6" t="n">
        <v>15738</v>
      </c>
    </row>
    <row r="22" spans="1:6">
      <c r="A22" s="4" t="s">
        <v>362</v>
      </c>
      <c r="B22" s="6" t="n">
        <v>-11377</v>
      </c>
      <c r="D22" s="6" t="n">
        <v>-11377</v>
      </c>
      <c r="F22" s="6" t="n">
        <v>-10290</v>
      </c>
    </row>
    <row r="23" spans="1:6">
      <c r="A23" s="4" t="s">
        <v>363</v>
      </c>
      <c r="B23" s="6" t="n">
        <v>5678</v>
      </c>
      <c r="D23" s="7" t="n">
        <v>5678</v>
      </c>
      <c r="F23" s="6" t="n">
        <v>5448</v>
      </c>
    </row>
    <row r="24" spans="1:6">
      <c r="A24" s="4" t="s">
        <v>370</v>
      </c>
    </row>
    <row r="25" spans="1:6">
      <c r="A25" s="3" t="s">
        <v>360</v>
      </c>
    </row>
    <row r="26" spans="1:6">
      <c r="A26" s="4" t="s">
        <v>333</v>
      </c>
      <c r="D26" s="4" t="s">
        <v>278</v>
      </c>
    </row>
    <row r="27" spans="1:6">
      <c r="A27" s="4" t="s">
        <v>371</v>
      </c>
    </row>
    <row r="28" spans="1:6">
      <c r="A28" s="3" t="s">
        <v>360</v>
      </c>
    </row>
    <row r="29" spans="1:6">
      <c r="A29" s="4" t="s">
        <v>333</v>
      </c>
      <c r="D29" s="4" t="s">
        <v>372</v>
      </c>
    </row>
    <row r="30" spans="1:6">
      <c r="A30" s="4" t="s">
        <v>373</v>
      </c>
    </row>
    <row r="31" spans="1:6">
      <c r="A31" s="3" t="s">
        <v>360</v>
      </c>
    </row>
    <row r="32" spans="1:6">
      <c r="A32" s="4" t="s">
        <v>361</v>
      </c>
      <c r="B32" s="6" t="n">
        <v>11618</v>
      </c>
      <c r="D32" s="7" t="n">
        <v>11618</v>
      </c>
      <c r="F32" s="6" t="n">
        <v>11678</v>
      </c>
    </row>
    <row r="33" spans="1:6">
      <c r="A33" s="4" t="s">
        <v>362</v>
      </c>
      <c r="B33" s="6" t="n">
        <v>-9102</v>
      </c>
      <c r="D33" s="6" t="n">
        <v>-9102</v>
      </c>
      <c r="F33" s="6" t="n">
        <v>-8605</v>
      </c>
    </row>
    <row r="34" spans="1:6">
      <c r="A34" s="4" t="s">
        <v>363</v>
      </c>
      <c r="B34" s="6" t="n">
        <v>2516</v>
      </c>
      <c r="D34" s="7" t="n">
        <v>2516</v>
      </c>
      <c r="F34" s="6" t="n">
        <v>3073</v>
      </c>
    </row>
    <row r="35" spans="1:6">
      <c r="A35" s="4" t="s">
        <v>374</v>
      </c>
    </row>
    <row r="36" spans="1:6">
      <c r="A36" s="3" t="s">
        <v>360</v>
      </c>
    </row>
    <row r="37" spans="1:6">
      <c r="A37" s="4" t="s">
        <v>333</v>
      </c>
      <c r="D37" s="4" t="s">
        <v>276</v>
      </c>
    </row>
    <row r="38" spans="1:6">
      <c r="A38" s="4" t="s">
        <v>375</v>
      </c>
    </row>
    <row r="39" spans="1:6">
      <c r="A39" s="3" t="s">
        <v>360</v>
      </c>
    </row>
    <row r="40" spans="1:6">
      <c r="A40" s="4" t="s">
        <v>333</v>
      </c>
      <c r="D40" s="4" t="s">
        <v>266</v>
      </c>
    </row>
    <row r="41" spans="1:6">
      <c r="A41" s="4" t="s">
        <v>103</v>
      </c>
    </row>
    <row r="42" spans="1:6">
      <c r="A42" s="3" t="s">
        <v>360</v>
      </c>
    </row>
    <row r="43" spans="1:6">
      <c r="A43" s="4" t="s">
        <v>361</v>
      </c>
      <c r="B43" s="6" t="n">
        <v>6820</v>
      </c>
      <c r="D43" s="7" t="n">
        <v>6820</v>
      </c>
      <c r="F43" s="6" t="n">
        <v>6910</v>
      </c>
    </row>
    <row r="44" spans="1:6">
      <c r="A44" s="4" t="s">
        <v>362</v>
      </c>
      <c r="B44" s="6" t="n">
        <v>-4791</v>
      </c>
      <c r="D44" s="6" t="n">
        <v>-4791</v>
      </c>
      <c r="F44" s="6" t="n">
        <v>-4247</v>
      </c>
    </row>
    <row r="45" spans="1:6">
      <c r="A45" s="4" t="s">
        <v>363</v>
      </c>
      <c r="B45" s="7" t="n">
        <v>2029</v>
      </c>
      <c r="D45" s="7" t="n">
        <v>2029</v>
      </c>
      <c r="F45" s="7" t="n">
        <v>2663</v>
      </c>
    </row>
    <row r="46" spans="1:6">
      <c r="A46" s="4" t="s">
        <v>376</v>
      </c>
    </row>
    <row r="47" spans="1:6">
      <c r="A47" s="3" t="s">
        <v>360</v>
      </c>
    </row>
    <row r="48" spans="1:6">
      <c r="A48" s="4" t="s">
        <v>333</v>
      </c>
      <c r="D48" s="4" t="s">
        <v>276</v>
      </c>
    </row>
    <row r="49" spans="1:6">
      <c r="A49" s="4" t="s">
        <v>377</v>
      </c>
    </row>
    <row r="50" spans="1:6">
      <c r="A50" s="3" t="s">
        <v>360</v>
      </c>
    </row>
    <row r="51" spans="1:6">
      <c r="A51" s="4" t="s">
        <v>333</v>
      </c>
      <c r="D51" s="4" t="s">
        <v>2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5</v>
      </c>
    </row>
    <row r="2" spans="1:3">
      <c r="A2" s="3" t="s">
        <v>159</v>
      </c>
    </row>
    <row r="3" spans="1:3">
      <c r="A3" s="4" t="s">
        <v>379</v>
      </c>
      <c r="B3" s="7" t="n">
        <v>27274</v>
      </c>
      <c r="C3" s="7" t="n">
        <v>26053</v>
      </c>
    </row>
    <row r="4" spans="1:3">
      <c r="A4" s="4" t="s">
        <v>380</v>
      </c>
      <c r="B4" s="6" t="n">
        <v>1508</v>
      </c>
      <c r="C4" s="6" t="n">
        <v>3543</v>
      </c>
    </row>
    <row r="5" spans="1:3">
      <c r="A5" s="4" t="s">
        <v>381</v>
      </c>
      <c r="B5" s="6" t="n">
        <v>5933</v>
      </c>
      <c r="C5" s="6" t="n">
        <v>3630</v>
      </c>
    </row>
    <row r="6" spans="1:3">
      <c r="A6" s="4" t="s">
        <v>382</v>
      </c>
      <c r="B6" s="6" t="n">
        <v>4302</v>
      </c>
      <c r="C6" s="6" t="n">
        <v>3841</v>
      </c>
    </row>
    <row r="7" spans="1:3">
      <c r="A7" s="4" t="s">
        <v>383</v>
      </c>
      <c r="B7" s="6" t="n">
        <v>14167</v>
      </c>
      <c r="C7" s="6" t="n">
        <v>18847</v>
      </c>
    </row>
    <row r="8" spans="1:3">
      <c r="A8" s="4" t="s">
        <v>384</v>
      </c>
      <c r="B8" s="7" t="n">
        <v>53184</v>
      </c>
      <c r="C8" s="7" t="n">
        <v>559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85</v>
      </c>
      <c r="B1" s="2" t="s">
        <v>2</v>
      </c>
      <c r="C1" s="2" t="s">
        <v>25</v>
      </c>
    </row>
    <row r="2" spans="1:3">
      <c r="A2" s="3" t="s">
        <v>386</v>
      </c>
    </row>
    <row r="3" spans="1:3">
      <c r="A3" s="4" t="s">
        <v>387</v>
      </c>
      <c r="B3" s="7" t="n">
        <v>87366</v>
      </c>
      <c r="C3" s="7" t="n">
        <v>113459</v>
      </c>
    </row>
    <row r="4" spans="1:3">
      <c r="A4" s="4" t="s">
        <v>388</v>
      </c>
      <c r="B4" s="6" t="n">
        <v>-12488</v>
      </c>
      <c r="C4" s="6" t="n">
        <v>-17902</v>
      </c>
    </row>
    <row r="5" spans="1:3">
      <c r="A5" s="4" t="s">
        <v>45</v>
      </c>
      <c r="B5" s="6" t="n">
        <v>74878</v>
      </c>
      <c r="C5" s="6" t="n">
        <v>95557</v>
      </c>
    </row>
    <row r="6" spans="1:3">
      <c r="A6" s="4" t="s">
        <v>389</v>
      </c>
    </row>
    <row r="7" spans="1:3">
      <c r="A7" s="3" t="s">
        <v>386</v>
      </c>
    </row>
    <row r="8" spans="1:3">
      <c r="A8" s="4" t="s">
        <v>387</v>
      </c>
      <c r="B8" s="6" t="n">
        <v>71528</v>
      </c>
      <c r="C8" s="6" t="n">
        <v>83062</v>
      </c>
    </row>
    <row r="9" spans="1:3">
      <c r="A9" s="4" t="s">
        <v>390</v>
      </c>
    </row>
    <row r="10" spans="1:3">
      <c r="A10" s="3" t="s">
        <v>386</v>
      </c>
    </row>
    <row r="11" spans="1:3">
      <c r="A11" s="4" t="s">
        <v>387</v>
      </c>
      <c r="B11" s="6" t="n">
        <v>10368</v>
      </c>
      <c r="C11" s="6" t="n">
        <v>24933</v>
      </c>
    </row>
    <row r="12" spans="1:3">
      <c r="A12" s="4" t="s">
        <v>103</v>
      </c>
    </row>
    <row r="13" spans="1:3">
      <c r="A13" s="3" t="s">
        <v>386</v>
      </c>
    </row>
    <row r="14" spans="1:3">
      <c r="A14" s="4" t="s">
        <v>387</v>
      </c>
      <c r="B14" s="7" t="n">
        <v>5470</v>
      </c>
      <c r="C14" s="7" t="n">
        <v>54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91</v>
      </c>
      <c r="B1" s="2" t="s">
        <v>392</v>
      </c>
      <c r="C1" s="2" t="s">
        <v>245</v>
      </c>
    </row>
    <row r="2" spans="1:3">
      <c r="A2" s="4" t="s">
        <v>389</v>
      </c>
    </row>
    <row r="3" spans="1:3">
      <c r="A3" s="3" t="s">
        <v>393</v>
      </c>
    </row>
    <row r="4" spans="1:3">
      <c r="A4" s="4" t="s">
        <v>394</v>
      </c>
      <c r="B4" s="7" t="n">
        <v>175000000</v>
      </c>
    </row>
    <row r="5" spans="1:3">
      <c r="A5" s="4" t="s">
        <v>395</v>
      </c>
      <c r="B5" s="6" t="n">
        <v>225000000</v>
      </c>
    </row>
    <row r="6" spans="1:3">
      <c r="A6" s="4" t="s">
        <v>396</v>
      </c>
      <c r="B6" s="6" t="n">
        <v>30000000</v>
      </c>
    </row>
    <row r="7" spans="1:3">
      <c r="A7" s="4" t="s">
        <v>397</v>
      </c>
      <c r="B7" s="7" t="n">
        <v>10000000</v>
      </c>
    </row>
    <row r="8" spans="1:3">
      <c r="A8" s="4" t="s">
        <v>398</v>
      </c>
      <c r="C8" s="7" t="n">
        <v>71500000</v>
      </c>
    </row>
    <row r="9" spans="1:3">
      <c r="A9" s="4" t="s">
        <v>399</v>
      </c>
      <c r="C9" s="7" t="n">
        <v>4500000</v>
      </c>
    </row>
    <row r="10" spans="1:3">
      <c r="A10" s="4" t="s">
        <v>400</v>
      </c>
      <c r="B10" s="6" t="n">
        <v>4</v>
      </c>
    </row>
    <row r="11" spans="1:3">
      <c r="A11" s="4" t="s">
        <v>401</v>
      </c>
      <c r="B11" s="10" t="n">
        <v>0.5</v>
      </c>
    </row>
    <row r="12" spans="1:3">
      <c r="A12" s="4" t="s">
        <v>402</v>
      </c>
      <c r="B12" s="6" t="n">
        <v>2</v>
      </c>
    </row>
    <row r="13" spans="1:3">
      <c r="A13" s="4" t="s">
        <v>403</v>
      </c>
      <c r="B13" s="4" t="s">
        <v>404</v>
      </c>
    </row>
    <row r="14" spans="1:3">
      <c r="A14" s="4" t="s">
        <v>405</v>
      </c>
      <c r="B14" s="11" t="n">
        <v>3.25</v>
      </c>
    </row>
    <row r="15" spans="1:3">
      <c r="A15" s="4" t="s">
        <v>406</v>
      </c>
      <c r="B15" s="6" t="n">
        <v>3</v>
      </c>
    </row>
    <row r="16" spans="1:3">
      <c r="A16" s="4" t="s">
        <v>407</v>
      </c>
      <c r="B16" s="4" t="s">
        <v>408</v>
      </c>
    </row>
    <row r="17" spans="1:3">
      <c r="A17" s="4" t="s">
        <v>409</v>
      </c>
    </row>
    <row r="18" spans="1:3">
      <c r="A18" s="3" t="s">
        <v>393</v>
      </c>
    </row>
    <row r="19" spans="1:3">
      <c r="A19" s="4" t="s">
        <v>410</v>
      </c>
      <c r="B19" s="4" t="s">
        <v>411</v>
      </c>
    </row>
    <row r="20" spans="1:3">
      <c r="A20" s="4" t="s">
        <v>412</v>
      </c>
    </row>
    <row r="21" spans="1:3">
      <c r="A21" s="3" t="s">
        <v>393</v>
      </c>
    </row>
    <row r="22" spans="1:3">
      <c r="A22" s="4" t="s">
        <v>413</v>
      </c>
      <c r="B22" s="4" t="s">
        <v>414</v>
      </c>
    </row>
    <row r="23" spans="1:3">
      <c r="A23" s="4" t="s">
        <v>415</v>
      </c>
    </row>
    <row r="24" spans="1:3">
      <c r="A24" s="3" t="s">
        <v>393</v>
      </c>
    </row>
    <row r="25" spans="1:3">
      <c r="A25" s="4" t="s">
        <v>413</v>
      </c>
      <c r="B25" s="4" t="s">
        <v>416</v>
      </c>
    </row>
    <row r="26" spans="1:3">
      <c r="A26" s="4" t="s">
        <v>417</v>
      </c>
    </row>
    <row r="27" spans="1:3">
      <c r="A27" s="3" t="s">
        <v>393</v>
      </c>
    </row>
    <row r="28" spans="1:3">
      <c r="A28" s="4" t="s">
        <v>410</v>
      </c>
      <c r="B28" s="4" t="s">
        <v>418</v>
      </c>
    </row>
    <row r="29" spans="1:3">
      <c r="A29" s="4" t="s">
        <v>419</v>
      </c>
    </row>
    <row r="30" spans="1:3">
      <c r="A30" s="3" t="s">
        <v>393</v>
      </c>
    </row>
    <row r="31" spans="1:3">
      <c r="A31" s="4" t="s">
        <v>413</v>
      </c>
      <c r="B31" s="4" t="s">
        <v>420</v>
      </c>
    </row>
    <row r="32" spans="1:3">
      <c r="A32" s="4" t="s">
        <v>421</v>
      </c>
    </row>
    <row r="33" spans="1:3">
      <c r="A33" s="3" t="s">
        <v>393</v>
      </c>
    </row>
    <row r="34" spans="1:3">
      <c r="A34" s="4" t="s">
        <v>413</v>
      </c>
      <c r="B34" s="4" t="s">
        <v>422</v>
      </c>
    </row>
    <row r="35" spans="1:3">
      <c r="A35" s="4" t="s">
        <v>390</v>
      </c>
    </row>
    <row r="36" spans="1:3">
      <c r="A36" s="3" t="s">
        <v>423</v>
      </c>
    </row>
    <row r="37" spans="1:3">
      <c r="A37" s="4" t="s">
        <v>424</v>
      </c>
      <c r="C37" s="4" t="s">
        <v>425</v>
      </c>
    </row>
    <row r="38" spans="1:3">
      <c r="A38" s="4" t="s">
        <v>426</v>
      </c>
      <c r="C38" s="4" t="s">
        <v>427</v>
      </c>
    </row>
    <row r="39" spans="1:3">
      <c r="A39" s="4" t="s">
        <v>428</v>
      </c>
    </row>
    <row r="40" spans="1:3">
      <c r="A40" s="3" t="s">
        <v>423</v>
      </c>
    </row>
    <row r="41" spans="1:3">
      <c r="A41" s="4" t="s">
        <v>429</v>
      </c>
      <c r="C41" s="4" t="s">
        <v>276</v>
      </c>
    </row>
    <row r="42" spans="1:3">
      <c r="A42" s="4" t="s">
        <v>430</v>
      </c>
      <c r="C42" s="4" t="s">
        <v>404</v>
      </c>
    </row>
    <row r="43" spans="1:3">
      <c r="A43" s="4" t="s">
        <v>431</v>
      </c>
    </row>
    <row r="44" spans="1:3">
      <c r="A44" s="3" t="s">
        <v>423</v>
      </c>
    </row>
    <row r="45" spans="1:3">
      <c r="A45" s="4" t="s">
        <v>429</v>
      </c>
      <c r="C45" s="4" t="s">
        <v>266</v>
      </c>
    </row>
    <row r="46" spans="1:3">
      <c r="A46" s="4" t="s">
        <v>430</v>
      </c>
      <c r="C46" s="4" t="s">
        <v>4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32</v>
      </c>
      <c r="B1" s="2" t="s">
        <v>2</v>
      </c>
      <c r="C1" s="2" t="s">
        <v>25</v>
      </c>
    </row>
    <row r="2" spans="1:3">
      <c r="A2" s="3" t="s">
        <v>433</v>
      </c>
    </row>
    <row r="3" spans="1:3">
      <c r="A3" s="4" t="s">
        <v>312</v>
      </c>
      <c r="B3" s="7" t="n">
        <v>3800</v>
      </c>
      <c r="C3" s="7" t="n">
        <v>6400</v>
      </c>
    </row>
    <row r="4" spans="1:3">
      <c r="A4" s="4" t="s">
        <v>434</v>
      </c>
    </row>
    <row r="5" spans="1:3">
      <c r="A5" s="3" t="s">
        <v>433</v>
      </c>
    </row>
    <row r="6" spans="1:3">
      <c r="A6" s="4" t="s">
        <v>312</v>
      </c>
      <c r="B6" s="6" t="n">
        <v>3808</v>
      </c>
      <c r="C6" s="6" t="n">
        <v>6411</v>
      </c>
    </row>
    <row r="7" spans="1:3">
      <c r="A7" s="4" t="s">
        <v>435</v>
      </c>
      <c r="B7" s="6" t="n">
        <v>3808</v>
      </c>
      <c r="C7" s="6" t="n">
        <v>6411</v>
      </c>
    </row>
    <row r="8" spans="1:3">
      <c r="A8" s="4" t="s">
        <v>436</v>
      </c>
    </row>
    <row r="9" spans="1:3">
      <c r="A9" s="3" t="s">
        <v>433</v>
      </c>
    </row>
    <row r="10" spans="1:3">
      <c r="A10" s="4" t="s">
        <v>312</v>
      </c>
      <c r="B10" s="6" t="n">
        <v>0</v>
      </c>
      <c r="C10" s="6" t="n">
        <v>0</v>
      </c>
    </row>
    <row r="11" spans="1:3">
      <c r="A11" s="4" t="s">
        <v>435</v>
      </c>
      <c r="B11" s="6" t="n">
        <v>0</v>
      </c>
      <c r="C11" s="6" t="n">
        <v>0</v>
      </c>
    </row>
    <row r="12" spans="1:3">
      <c r="A12" s="4" t="s">
        <v>437</v>
      </c>
    </row>
    <row r="13" spans="1:3">
      <c r="A13" s="3" t="s">
        <v>433</v>
      </c>
    </row>
    <row r="14" spans="1:3">
      <c r="A14" s="4" t="s">
        <v>312</v>
      </c>
      <c r="B14" s="6" t="n">
        <v>0</v>
      </c>
      <c r="C14" s="6" t="n">
        <v>0</v>
      </c>
    </row>
    <row r="15" spans="1:3">
      <c r="A15" s="4" t="s">
        <v>435</v>
      </c>
      <c r="B15" s="6" t="n">
        <v>0</v>
      </c>
      <c r="C15" s="6" t="n">
        <v>0</v>
      </c>
    </row>
    <row r="16" spans="1:3">
      <c r="A16" s="4" t="s">
        <v>438</v>
      </c>
    </row>
    <row r="17" spans="1:3">
      <c r="A17" s="3" t="s">
        <v>433</v>
      </c>
    </row>
    <row r="18" spans="1:3">
      <c r="A18" s="4" t="s">
        <v>312</v>
      </c>
      <c r="B18" s="6" t="n">
        <v>3808</v>
      </c>
      <c r="C18" s="6" t="n">
        <v>6411</v>
      </c>
    </row>
    <row r="19" spans="1:3">
      <c r="A19" s="4" t="s">
        <v>435</v>
      </c>
      <c r="B19" s="7" t="n">
        <v>3808</v>
      </c>
      <c r="C19" s="7" t="n">
        <v>64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9"/>
    <col customWidth="1" max="3" min="3" width="26"/>
  </cols>
  <sheetData>
    <row r="1" spans="1:3">
      <c r="A1" s="1" t="s">
        <v>439</v>
      </c>
      <c r="B1" s="2" t="s">
        <v>440</v>
      </c>
      <c r="C1" s="2" t="s">
        <v>1</v>
      </c>
    </row>
    <row r="2" spans="1:3">
      <c r="B2" s="2" t="s">
        <v>441</v>
      </c>
      <c r="C2" s="2" t="s">
        <v>442</v>
      </c>
    </row>
    <row r="3" spans="1:3">
      <c r="A3" s="3" t="s">
        <v>443</v>
      </c>
    </row>
    <row r="4" spans="1:3">
      <c r="A4" s="4" t="s">
        <v>295</v>
      </c>
      <c r="C4" s="4" t="s">
        <v>296</v>
      </c>
    </row>
    <row r="5" spans="1:3">
      <c r="A5" s="4" t="s">
        <v>444</v>
      </c>
    </row>
    <row r="6" spans="1:3">
      <c r="A6" s="3" t="s">
        <v>443</v>
      </c>
    </row>
    <row r="7" spans="1:3">
      <c r="A7" s="4" t="s">
        <v>445</v>
      </c>
      <c r="B7" s="6" t="n">
        <v>2</v>
      </c>
    </row>
    <row r="8" spans="1:3">
      <c r="A8" s="4" t="s">
        <v>446</v>
      </c>
    </row>
    <row r="9" spans="1:3">
      <c r="A9" s="3" t="s">
        <v>443</v>
      </c>
    </row>
    <row r="10" spans="1:3">
      <c r="A10" s="4" t="s">
        <v>445</v>
      </c>
      <c r="C10" s="6" t="n">
        <v>0</v>
      </c>
    </row>
    <row r="11" spans="1:3">
      <c r="A11" s="4" t="s">
        <v>447</v>
      </c>
    </row>
    <row r="12" spans="1:3">
      <c r="A12" s="3" t="s">
        <v>443</v>
      </c>
    </row>
    <row r="13" spans="1:3">
      <c r="A13" s="4" t="s">
        <v>448</v>
      </c>
      <c r="C13" s="7" t="n">
        <v>0</v>
      </c>
    </row>
    <row r="14" spans="1:3">
      <c r="A14" s="4" t="s">
        <v>449</v>
      </c>
      <c r="C14" s="7" t="n">
        <v>17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3" t="s">
        <v>92</v>
      </c>
    </row>
    <row r="4" spans="1:5">
      <c r="A4" s="4" t="s">
        <v>82</v>
      </c>
      <c r="B4" s="7" t="n">
        <v>3601</v>
      </c>
      <c r="C4" s="7" t="n">
        <v>1768</v>
      </c>
      <c r="D4" s="7" t="n">
        <v>21878</v>
      </c>
      <c r="E4" s="7" t="n">
        <v>13851</v>
      </c>
    </row>
    <row r="5" spans="1:5">
      <c r="A5" s="3" t="s">
        <v>93</v>
      </c>
    </row>
    <row r="6" spans="1:5">
      <c r="A6" s="4" t="s">
        <v>94</v>
      </c>
      <c r="B6" s="6" t="n">
        <v>-2842</v>
      </c>
      <c r="C6" s="6" t="n">
        <v>-10694</v>
      </c>
      <c r="D6" s="6" t="n">
        <v>-3878</v>
      </c>
      <c r="E6" s="6" t="n">
        <v>-18610</v>
      </c>
    </row>
    <row r="7" spans="1:5">
      <c r="A7" s="4" t="s">
        <v>95</v>
      </c>
      <c r="B7" s="6" t="n">
        <v>759</v>
      </c>
      <c r="C7" s="6" t="n">
        <v>-8926</v>
      </c>
      <c r="D7" s="6" t="n">
        <v>18000</v>
      </c>
      <c r="E7" s="6" t="n">
        <v>-4759</v>
      </c>
    </row>
    <row r="8" spans="1:5">
      <c r="A8" s="4" t="s">
        <v>96</v>
      </c>
      <c r="B8" s="6" t="n">
        <v>-8</v>
      </c>
      <c r="C8" s="6" t="n">
        <v>49</v>
      </c>
      <c r="D8" s="6" t="n">
        <v>12</v>
      </c>
      <c r="E8" s="6" t="n">
        <v>59</v>
      </c>
    </row>
    <row r="9" spans="1:5">
      <c r="A9" s="4" t="s">
        <v>97</v>
      </c>
      <c r="B9" s="7" t="n">
        <v>751</v>
      </c>
      <c r="C9" s="7" t="n">
        <v>-8877</v>
      </c>
      <c r="D9" s="7" t="n">
        <v>18012</v>
      </c>
      <c r="E9" s="7" t="n">
        <v>-47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 customWidth="1" max="6" min="6" width="21"/>
    <col customWidth="1" max="7" min="7" width="21"/>
  </cols>
  <sheetData>
    <row r="1" spans="1:7">
      <c r="A1" s="1" t="s">
        <v>450</v>
      </c>
      <c r="B1" s="2" t="s">
        <v>67</v>
      </c>
      <c r="D1" s="2" t="s">
        <v>1</v>
      </c>
    </row>
    <row r="2" spans="1:7">
      <c r="B2" s="2" t="s">
        <v>245</v>
      </c>
      <c r="C2" s="2" t="s">
        <v>232</v>
      </c>
      <c r="D2" s="2" t="s">
        <v>451</v>
      </c>
      <c r="E2" s="2" t="s">
        <v>232</v>
      </c>
      <c r="F2" s="2" t="s">
        <v>292</v>
      </c>
      <c r="G2" s="2" t="s">
        <v>293</v>
      </c>
    </row>
    <row r="3" spans="1:7">
      <c r="A3" s="3" t="s">
        <v>171</v>
      </c>
    </row>
    <row r="4" spans="1:7">
      <c r="A4" s="4" t="s">
        <v>452</v>
      </c>
      <c r="D4" s="6" t="n">
        <v>3</v>
      </c>
    </row>
    <row r="5" spans="1:7">
      <c r="A5" s="3" t="s">
        <v>453</v>
      </c>
    </row>
    <row r="6" spans="1:7">
      <c r="A6" s="4" t="s">
        <v>454</v>
      </c>
      <c r="B6" s="7" t="n">
        <v>160355</v>
      </c>
      <c r="C6" s="7" t="n">
        <v>163100</v>
      </c>
      <c r="D6" s="7" t="n">
        <v>534994</v>
      </c>
      <c r="E6" s="7" t="n">
        <v>536566</v>
      </c>
    </row>
    <row r="7" spans="1:7">
      <c r="A7" s="4" t="s">
        <v>73</v>
      </c>
      <c r="B7" s="6" t="n">
        <v>42809</v>
      </c>
      <c r="C7" s="6" t="n">
        <v>38734</v>
      </c>
      <c r="D7" s="6" t="n">
        <v>151008</v>
      </c>
      <c r="E7" s="6" t="n">
        <v>139767</v>
      </c>
    </row>
    <row r="8" spans="1:7">
      <c r="A8" s="4" t="s">
        <v>455</v>
      </c>
      <c r="B8" s="6" t="n">
        <v>5758</v>
      </c>
      <c r="C8" s="6" t="n">
        <v>3870</v>
      </c>
      <c r="D8" s="6" t="n">
        <v>38259</v>
      </c>
      <c r="E8" s="6" t="n">
        <v>25726</v>
      </c>
    </row>
    <row r="9" spans="1:7">
      <c r="A9" s="4" t="s">
        <v>76</v>
      </c>
      <c r="B9" s="6" t="n">
        <v>7931</v>
      </c>
      <c r="C9" s="6" t="n">
        <v>8114</v>
      </c>
      <c r="D9" s="6" t="n">
        <v>23854</v>
      </c>
      <c r="E9" s="6" t="n">
        <v>24779</v>
      </c>
    </row>
    <row r="10" spans="1:7">
      <c r="A10" s="4" t="s">
        <v>35</v>
      </c>
      <c r="B10" s="6" t="n">
        <v>166719</v>
      </c>
      <c r="D10" s="6" t="n">
        <v>166719</v>
      </c>
      <c r="F10" s="7" t="n">
        <v>166414</v>
      </c>
      <c r="G10" s="7" t="n">
        <v>130516</v>
      </c>
    </row>
    <row r="11" spans="1:7">
      <c r="A11" s="4" t="s">
        <v>37</v>
      </c>
      <c r="B11" s="6" t="n">
        <v>463957</v>
      </c>
      <c r="D11" s="6" t="n">
        <v>463957</v>
      </c>
      <c r="F11" s="6" t="n">
        <v>471727</v>
      </c>
    </row>
    <row r="12" spans="1:7">
      <c r="A12" s="4" t="s">
        <v>456</v>
      </c>
    </row>
    <row r="13" spans="1:7">
      <c r="A13" s="3" t="s">
        <v>453</v>
      </c>
    </row>
    <row r="14" spans="1:7">
      <c r="A14" s="4" t="s">
        <v>454</v>
      </c>
      <c r="B14" s="6" t="n">
        <v>-1928</v>
      </c>
      <c r="C14" s="6" t="n">
        <v>-825</v>
      </c>
      <c r="D14" s="6" t="n">
        <v>-6918</v>
      </c>
      <c r="E14" s="6" t="n">
        <v>-5283</v>
      </c>
    </row>
    <row r="15" spans="1:7">
      <c r="A15" s="4" t="s">
        <v>73</v>
      </c>
      <c r="B15" s="6" t="n">
        <v>124</v>
      </c>
      <c r="C15" s="6" t="n">
        <v>76</v>
      </c>
      <c r="D15" s="6" t="n">
        <v>-5</v>
      </c>
      <c r="E15" s="6" t="n">
        <v>317</v>
      </c>
    </row>
    <row r="16" spans="1:7">
      <c r="A16" s="4" t="s">
        <v>455</v>
      </c>
      <c r="B16" s="6" t="n">
        <v>-5887</v>
      </c>
      <c r="C16" s="6" t="n">
        <v>-3418</v>
      </c>
      <c r="D16" s="6" t="n">
        <v>-15628</v>
      </c>
      <c r="E16" s="6" t="n">
        <v>-12975</v>
      </c>
    </row>
    <row r="17" spans="1:7">
      <c r="A17" s="4" t="s">
        <v>76</v>
      </c>
      <c r="B17" s="6" t="n">
        <v>-88</v>
      </c>
      <c r="C17" s="6" t="n">
        <v>-71</v>
      </c>
      <c r="D17" s="6" t="n">
        <v>-275</v>
      </c>
      <c r="E17" s="6" t="n">
        <v>218</v>
      </c>
    </row>
    <row r="18" spans="1:7">
      <c r="A18" s="4" t="s">
        <v>37</v>
      </c>
      <c r="B18" s="6" t="n">
        <v>7982</v>
      </c>
      <c r="D18" s="6" t="n">
        <v>7982</v>
      </c>
      <c r="F18" s="6" t="n">
        <v>8589</v>
      </c>
    </row>
    <row r="19" spans="1:7">
      <c r="A19" s="4" t="s">
        <v>354</v>
      </c>
    </row>
    <row r="20" spans="1:7">
      <c r="A20" s="3" t="s">
        <v>453</v>
      </c>
    </row>
    <row r="21" spans="1:7">
      <c r="A21" s="4" t="s">
        <v>35</v>
      </c>
      <c r="B21" s="6" t="n">
        <v>119174</v>
      </c>
      <c r="D21" s="6" t="n">
        <v>119174</v>
      </c>
      <c r="F21" s="6" t="n">
        <v>117279</v>
      </c>
      <c r="G21" s="6" t="n">
        <v>73767</v>
      </c>
    </row>
    <row r="22" spans="1:7">
      <c r="A22" s="4" t="s">
        <v>457</v>
      </c>
    </row>
    <row r="23" spans="1:7">
      <c r="A23" s="3" t="s">
        <v>453</v>
      </c>
    </row>
    <row r="24" spans="1:7">
      <c r="A24" s="4" t="s">
        <v>454</v>
      </c>
      <c r="B24" s="6" t="n">
        <v>123616</v>
      </c>
      <c r="C24" s="6" t="n">
        <v>121845</v>
      </c>
      <c r="D24" s="6" t="n">
        <v>411484</v>
      </c>
      <c r="E24" s="6" t="n">
        <v>404651</v>
      </c>
    </row>
    <row r="25" spans="1:7">
      <c r="A25" s="4" t="s">
        <v>73</v>
      </c>
      <c r="B25" s="6" t="n">
        <v>30256</v>
      </c>
      <c r="C25" s="6" t="n">
        <v>27429</v>
      </c>
      <c r="D25" s="6" t="n">
        <v>107943</v>
      </c>
      <c r="E25" s="6" t="n">
        <v>101452</v>
      </c>
    </row>
    <row r="26" spans="1:7">
      <c r="A26" s="4" t="s">
        <v>455</v>
      </c>
      <c r="B26" s="6" t="n">
        <v>10071</v>
      </c>
      <c r="C26" s="6" t="n">
        <v>7257</v>
      </c>
      <c r="D26" s="6" t="n">
        <v>44285</v>
      </c>
      <c r="E26" s="6" t="n">
        <v>36208</v>
      </c>
    </row>
    <row r="27" spans="1:7">
      <c r="A27" s="4" t="s">
        <v>76</v>
      </c>
      <c r="B27" s="6" t="n">
        <v>5556</v>
      </c>
      <c r="C27" s="6" t="n">
        <v>5658</v>
      </c>
      <c r="D27" s="6" t="n">
        <v>16640</v>
      </c>
      <c r="E27" s="6" t="n">
        <v>16622</v>
      </c>
    </row>
    <row r="28" spans="1:7">
      <c r="A28" s="4" t="s">
        <v>35</v>
      </c>
      <c r="B28" s="6" t="n">
        <v>119174</v>
      </c>
      <c r="D28" s="6" t="n">
        <v>119174</v>
      </c>
      <c r="F28" s="6" t="n">
        <v>117279</v>
      </c>
    </row>
    <row r="29" spans="1:7">
      <c r="A29" s="4" t="s">
        <v>37</v>
      </c>
      <c r="B29" s="6" t="n">
        <v>300553</v>
      </c>
      <c r="D29" s="6" t="n">
        <v>300553</v>
      </c>
      <c r="F29" s="6" t="n">
        <v>301031</v>
      </c>
    </row>
    <row r="30" spans="1:7">
      <c r="A30" s="4" t="s">
        <v>355</v>
      </c>
    </row>
    <row r="31" spans="1:7">
      <c r="A31" s="3" t="s">
        <v>453</v>
      </c>
    </row>
    <row r="32" spans="1:7">
      <c r="A32" s="4" t="s">
        <v>35</v>
      </c>
      <c r="B32" s="6" t="n">
        <v>34348</v>
      </c>
      <c r="D32" s="6" t="n">
        <v>34348</v>
      </c>
      <c r="F32" s="6" t="n">
        <v>35938</v>
      </c>
      <c r="G32" s="6" t="n">
        <v>43552</v>
      </c>
    </row>
    <row r="33" spans="1:7">
      <c r="A33" s="4" t="s">
        <v>458</v>
      </c>
    </row>
    <row r="34" spans="1:7">
      <c r="A34" s="3" t="s">
        <v>453</v>
      </c>
    </row>
    <row r="35" spans="1:7">
      <c r="A35" s="4" t="s">
        <v>454</v>
      </c>
      <c r="B35" s="6" t="n">
        <v>31801</v>
      </c>
      <c r="C35" s="6" t="n">
        <v>33554</v>
      </c>
      <c r="D35" s="6" t="n">
        <v>107085</v>
      </c>
      <c r="E35" s="6" t="n">
        <v>114610</v>
      </c>
    </row>
    <row r="36" spans="1:7">
      <c r="A36" s="4" t="s">
        <v>73</v>
      </c>
      <c r="B36" s="6" t="n">
        <v>9227</v>
      </c>
      <c r="C36" s="6" t="n">
        <v>7018</v>
      </c>
      <c r="D36" s="6" t="n">
        <v>32113</v>
      </c>
      <c r="E36" s="6" t="n">
        <v>27795</v>
      </c>
    </row>
    <row r="37" spans="1:7">
      <c r="A37" s="4" t="s">
        <v>455</v>
      </c>
      <c r="B37" s="6" t="n">
        <v>1136</v>
      </c>
      <c r="C37" s="6" t="n">
        <v>-1315</v>
      </c>
      <c r="D37" s="6" t="n">
        <v>6925</v>
      </c>
      <c r="E37" s="6" t="n">
        <v>1163</v>
      </c>
    </row>
    <row r="38" spans="1:7">
      <c r="A38" s="4" t="s">
        <v>76</v>
      </c>
      <c r="B38" s="6" t="n">
        <v>1876</v>
      </c>
      <c r="C38" s="6" t="n">
        <v>1919</v>
      </c>
      <c r="D38" s="6" t="n">
        <v>5762</v>
      </c>
      <c r="E38" s="6" t="n">
        <v>6130</v>
      </c>
    </row>
    <row r="39" spans="1:7">
      <c r="A39" s="4" t="s">
        <v>35</v>
      </c>
      <c r="B39" s="6" t="n">
        <v>34348</v>
      </c>
      <c r="D39" s="6" t="n">
        <v>34348</v>
      </c>
      <c r="F39" s="6" t="n">
        <v>35938</v>
      </c>
    </row>
    <row r="40" spans="1:7">
      <c r="A40" s="4" t="s">
        <v>37</v>
      </c>
      <c r="B40" s="6" t="n">
        <v>122669</v>
      </c>
      <c r="D40" s="6" t="n">
        <v>122669</v>
      </c>
      <c r="F40" s="6" t="n">
        <v>126643</v>
      </c>
    </row>
    <row r="41" spans="1:7">
      <c r="A41" s="4" t="s">
        <v>358</v>
      </c>
    </row>
    <row r="42" spans="1:7">
      <c r="A42" s="3" t="s">
        <v>453</v>
      </c>
    </row>
    <row r="43" spans="1:7">
      <c r="A43" s="4" t="s">
        <v>35</v>
      </c>
      <c r="B43" s="6" t="n">
        <v>13197</v>
      </c>
      <c r="D43" s="6" t="n">
        <v>13197</v>
      </c>
      <c r="F43" s="6" t="n">
        <v>13197</v>
      </c>
      <c r="G43" s="7" t="n">
        <v>13197</v>
      </c>
    </row>
    <row r="44" spans="1:7">
      <c r="A44" s="4" t="s">
        <v>459</v>
      </c>
    </row>
    <row r="45" spans="1:7">
      <c r="A45" s="3" t="s">
        <v>453</v>
      </c>
    </row>
    <row r="46" spans="1:7">
      <c r="A46" s="4" t="s">
        <v>454</v>
      </c>
      <c r="B46" s="6" t="n">
        <v>6866</v>
      </c>
      <c r="C46" s="6" t="n">
        <v>8526</v>
      </c>
      <c r="D46" s="6" t="n">
        <v>23343</v>
      </c>
      <c r="E46" s="6" t="n">
        <v>22588</v>
      </c>
    </row>
    <row r="47" spans="1:7">
      <c r="A47" s="4" t="s">
        <v>73</v>
      </c>
      <c r="B47" s="6" t="n">
        <v>3202</v>
      </c>
      <c r="C47" s="6" t="n">
        <v>4211</v>
      </c>
      <c r="D47" s="6" t="n">
        <v>10957</v>
      </c>
      <c r="E47" s="6" t="n">
        <v>10203</v>
      </c>
    </row>
    <row r="48" spans="1:7">
      <c r="A48" s="4" t="s">
        <v>455</v>
      </c>
      <c r="B48" s="6" t="n">
        <v>438</v>
      </c>
      <c r="C48" s="6" t="n">
        <v>1346</v>
      </c>
      <c r="D48" s="6" t="n">
        <v>2677</v>
      </c>
      <c r="E48" s="6" t="n">
        <v>1330</v>
      </c>
    </row>
    <row r="49" spans="1:7">
      <c r="A49" s="4" t="s">
        <v>76</v>
      </c>
      <c r="B49" s="6" t="n">
        <v>587</v>
      </c>
      <c r="C49" s="7" t="n">
        <v>608</v>
      </c>
      <c r="D49" s="6" t="n">
        <v>1727</v>
      </c>
      <c r="E49" s="7" t="n">
        <v>1809</v>
      </c>
    </row>
    <row r="50" spans="1:7">
      <c r="A50" s="4" t="s">
        <v>35</v>
      </c>
      <c r="B50" s="6" t="n">
        <v>13197</v>
      </c>
      <c r="D50" s="6" t="n">
        <v>13197</v>
      </c>
      <c r="F50" s="6" t="n">
        <v>13197</v>
      </c>
    </row>
    <row r="51" spans="1:7">
      <c r="A51" s="4" t="s">
        <v>37</v>
      </c>
      <c r="B51" s="7" t="n">
        <v>32753</v>
      </c>
      <c r="D51" s="7" t="n">
        <v>32753</v>
      </c>
      <c r="F51" s="7" t="n">
        <v>354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67</v>
      </c>
      <c r="D1" s="2" t="s">
        <v>1</v>
      </c>
    </row>
    <row r="2" spans="1:5">
      <c r="B2" s="2" t="s">
        <v>2</v>
      </c>
      <c r="C2" s="2" t="s">
        <v>68</v>
      </c>
      <c r="D2" s="2" t="s">
        <v>2</v>
      </c>
      <c r="E2" s="2" t="s">
        <v>68</v>
      </c>
    </row>
    <row r="3" spans="1:5">
      <c r="A3" s="3" t="s">
        <v>461</v>
      </c>
    </row>
    <row r="4" spans="1:5">
      <c r="A4" s="4" t="s">
        <v>454</v>
      </c>
      <c r="B4" s="7" t="n">
        <v>160355</v>
      </c>
      <c r="C4" s="7" t="n">
        <v>163100</v>
      </c>
      <c r="D4" s="7" t="n">
        <v>534994</v>
      </c>
      <c r="E4" s="7" t="n">
        <v>536566</v>
      </c>
    </row>
    <row r="5" spans="1:5">
      <c r="A5" s="4" t="s">
        <v>462</v>
      </c>
    </row>
    <row r="6" spans="1:5">
      <c r="A6" s="3" t="s">
        <v>461</v>
      </c>
    </row>
    <row r="7" spans="1:5">
      <c r="A7" s="4" t="s">
        <v>454</v>
      </c>
      <c r="B7" s="6" t="n">
        <v>109518</v>
      </c>
      <c r="C7" s="6" t="n">
        <v>113664</v>
      </c>
      <c r="D7" s="6" t="n">
        <v>371929</v>
      </c>
      <c r="E7" s="6" t="n">
        <v>365912</v>
      </c>
    </row>
    <row r="8" spans="1:5">
      <c r="A8" s="4" t="s">
        <v>463</v>
      </c>
    </row>
    <row r="9" spans="1:5">
      <c r="A9" s="3" t="s">
        <v>461</v>
      </c>
    </row>
    <row r="10" spans="1:5">
      <c r="A10" s="4" t="s">
        <v>454</v>
      </c>
      <c r="B10" s="6" t="n">
        <v>17162</v>
      </c>
      <c r="C10" s="6" t="n">
        <v>14353</v>
      </c>
      <c r="D10" s="6" t="n">
        <v>52248</v>
      </c>
      <c r="E10" s="6" t="n">
        <v>53917</v>
      </c>
    </row>
    <row r="11" spans="1:5">
      <c r="A11" s="4" t="s">
        <v>464</v>
      </c>
    </row>
    <row r="12" spans="1:5">
      <c r="A12" s="3" t="s">
        <v>461</v>
      </c>
    </row>
    <row r="13" spans="1:5">
      <c r="A13" s="4" t="s">
        <v>454</v>
      </c>
      <c r="B13" s="6" t="n">
        <v>29706</v>
      </c>
      <c r="C13" s="6" t="n">
        <v>31644</v>
      </c>
      <c r="D13" s="6" t="n">
        <v>100411</v>
      </c>
      <c r="E13" s="6" t="n">
        <v>106370</v>
      </c>
    </row>
    <row r="14" spans="1:5">
      <c r="A14" s="4" t="s">
        <v>465</v>
      </c>
    </row>
    <row r="15" spans="1:5">
      <c r="A15" s="3" t="s">
        <v>461</v>
      </c>
    </row>
    <row r="16" spans="1:5">
      <c r="A16" s="4" t="s">
        <v>454</v>
      </c>
      <c r="B16" s="7" t="n">
        <v>3969</v>
      </c>
      <c r="C16" s="7" t="n">
        <v>3439</v>
      </c>
      <c r="D16" s="7" t="n">
        <v>10406</v>
      </c>
      <c r="E16" s="7" t="n">
        <v>103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2</v>
      </c>
      <c r="B4" s="7" t="n">
        <v>21878</v>
      </c>
      <c r="C4" s="7" t="n">
        <v>13851</v>
      </c>
    </row>
    <row r="5" spans="1:3">
      <c r="A5" s="3" t="s">
        <v>100</v>
      </c>
    </row>
    <row r="6" spans="1:3">
      <c r="A6" s="4" t="s">
        <v>76</v>
      </c>
      <c r="B6" s="6" t="n">
        <v>23854</v>
      </c>
      <c r="C6" s="6" t="n">
        <v>24779</v>
      </c>
    </row>
    <row r="7" spans="1:3">
      <c r="A7" s="4" t="s">
        <v>30</v>
      </c>
      <c r="B7" s="6" t="n">
        <v>2880</v>
      </c>
      <c r="C7" s="6" t="n">
        <v>2177</v>
      </c>
    </row>
    <row r="8" spans="1:3">
      <c r="A8" s="4" t="s">
        <v>101</v>
      </c>
      <c r="B8" s="6" t="n">
        <v>4997</v>
      </c>
      <c r="C8" s="6" t="n">
        <v>4856</v>
      </c>
    </row>
    <row r="9" spans="1:3">
      <c r="A9" s="4" t="s">
        <v>102</v>
      </c>
      <c r="B9" s="6" t="n">
        <v>-1292</v>
      </c>
      <c r="C9" s="6" t="n">
        <v>-3266</v>
      </c>
    </row>
    <row r="10" spans="1:3">
      <c r="A10" s="4" t="s">
        <v>103</v>
      </c>
      <c r="B10" s="6" t="n">
        <v>85</v>
      </c>
      <c r="C10" s="6" t="n">
        <v>520</v>
      </c>
    </row>
    <row r="11" spans="1:3">
      <c r="A11" s="3" t="s">
        <v>104</v>
      </c>
    </row>
    <row r="12" spans="1:3">
      <c r="A12" s="4" t="s">
        <v>105</v>
      </c>
      <c r="B12" s="6" t="n">
        <v>1378</v>
      </c>
      <c r="C12" s="6" t="n">
        <v>12207</v>
      </c>
    </row>
    <row r="13" spans="1:3">
      <c r="A13" s="4" t="s">
        <v>29</v>
      </c>
      <c r="B13" s="6" t="n">
        <v>1235</v>
      </c>
      <c r="C13" s="6" t="n">
        <v>-735</v>
      </c>
    </row>
    <row r="14" spans="1:3">
      <c r="A14" s="4" t="s">
        <v>31</v>
      </c>
      <c r="B14" s="6" t="n">
        <v>-2128</v>
      </c>
      <c r="C14" s="6" t="n">
        <v>-4522</v>
      </c>
    </row>
    <row r="15" spans="1:3">
      <c r="A15" s="4" t="s">
        <v>36</v>
      </c>
      <c r="B15" s="6" t="n">
        <v>102</v>
      </c>
      <c r="C15" s="6" t="n">
        <v>-571</v>
      </c>
    </row>
    <row r="16" spans="1:3">
      <c r="A16" s="4" t="s">
        <v>39</v>
      </c>
      <c r="B16" s="6" t="n">
        <v>-66</v>
      </c>
      <c r="C16" s="6" t="n">
        <v>-8037</v>
      </c>
    </row>
    <row r="17" spans="1:3">
      <c r="A17" s="4" t="s">
        <v>106</v>
      </c>
      <c r="B17" s="6" t="n">
        <v>1197</v>
      </c>
      <c r="C17" s="6" t="n">
        <v>-4594</v>
      </c>
    </row>
    <row r="18" spans="1:3">
      <c r="A18" s="4" t="s">
        <v>43</v>
      </c>
      <c r="B18" s="6" t="n">
        <v>1682</v>
      </c>
      <c r="C18" s="6" t="n">
        <v>-2149</v>
      </c>
    </row>
    <row r="19" spans="1:3">
      <c r="A19" s="4" t="s">
        <v>107</v>
      </c>
      <c r="B19" s="6" t="n">
        <v>55802</v>
      </c>
      <c r="C19" s="6" t="n">
        <v>34516</v>
      </c>
    </row>
    <row r="20" spans="1:3">
      <c r="A20" s="3" t="s">
        <v>108</v>
      </c>
    </row>
    <row r="21" spans="1:3">
      <c r="A21" s="4" t="s">
        <v>109</v>
      </c>
      <c r="B21" s="6" t="n">
        <v>-11421</v>
      </c>
      <c r="C21" s="6" t="n">
        <v>-11757</v>
      </c>
    </row>
    <row r="22" spans="1:3">
      <c r="A22" s="4" t="s">
        <v>110</v>
      </c>
      <c r="B22" s="6" t="n">
        <v>-894</v>
      </c>
      <c r="C22" s="6" t="n">
        <v>-581</v>
      </c>
    </row>
    <row r="23" spans="1:3">
      <c r="A23" s="4" t="s">
        <v>111</v>
      </c>
      <c r="B23" s="6" t="n">
        <v>-1709</v>
      </c>
      <c r="C23" s="6" t="n">
        <v>-34671</v>
      </c>
    </row>
    <row r="24" spans="1:3">
      <c r="A24" s="4" t="s">
        <v>112</v>
      </c>
      <c r="B24" s="6" t="n">
        <v>1056</v>
      </c>
      <c r="C24" s="6" t="n">
        <v>872</v>
      </c>
    </row>
    <row r="25" spans="1:3">
      <c r="A25" s="4" t="s">
        <v>113</v>
      </c>
      <c r="B25" s="6" t="n">
        <v>-12968</v>
      </c>
      <c r="C25" s="6" t="n">
        <v>-46137</v>
      </c>
    </row>
    <row r="26" spans="1:3">
      <c r="A26" s="3" t="s">
        <v>114</v>
      </c>
    </row>
    <row r="27" spans="1:3">
      <c r="A27" s="4" t="s">
        <v>115</v>
      </c>
      <c r="B27" s="6" t="n">
        <v>-5577</v>
      </c>
      <c r="C27" s="6" t="n">
        <v>-6005</v>
      </c>
    </row>
    <row r="28" spans="1:3">
      <c r="A28" s="4" t="s">
        <v>116</v>
      </c>
      <c r="B28" s="6" t="n">
        <v>2293</v>
      </c>
      <c r="C28" s="6" t="n">
        <v>1145</v>
      </c>
    </row>
    <row r="29" spans="1:3">
      <c r="A29" s="4" t="s">
        <v>117</v>
      </c>
      <c r="B29" s="6" t="n">
        <v>-16991</v>
      </c>
      <c r="C29" s="6" t="n">
        <v>-11741</v>
      </c>
    </row>
    <row r="30" spans="1:3">
      <c r="A30" s="4" t="s">
        <v>118</v>
      </c>
      <c r="B30" s="6" t="n">
        <v>45100</v>
      </c>
      <c r="C30" s="6" t="n">
        <v>99200</v>
      </c>
    </row>
    <row r="31" spans="1:3">
      <c r="A31" s="4" t="s">
        <v>119</v>
      </c>
      <c r="B31" s="6" t="n">
        <v>-56100</v>
      </c>
      <c r="C31" s="6" t="n">
        <v>-62100</v>
      </c>
    </row>
    <row r="32" spans="1:3">
      <c r="A32" s="4" t="s">
        <v>120</v>
      </c>
      <c r="B32" s="6" t="n">
        <v>-2090</v>
      </c>
      <c r="C32" s="6" t="n">
        <v>-3034</v>
      </c>
    </row>
    <row r="33" spans="1:3">
      <c r="A33" s="4" t="s">
        <v>121</v>
      </c>
      <c r="B33" s="6" t="n">
        <v>-1068</v>
      </c>
      <c r="C33" s="6" t="n">
        <v>-1462</v>
      </c>
    </row>
    <row r="34" spans="1:3">
      <c r="A34" s="4" t="s">
        <v>122</v>
      </c>
      <c r="B34" s="6" t="n">
        <v>-266</v>
      </c>
      <c r="C34" s="6" t="n">
        <v>382</v>
      </c>
    </row>
    <row r="35" spans="1:3">
      <c r="A35" s="4" t="s">
        <v>123</v>
      </c>
      <c r="B35" s="6" t="n">
        <v>361</v>
      </c>
      <c r="C35" s="6" t="n">
        <v>682</v>
      </c>
    </row>
    <row r="36" spans="1:3">
      <c r="A36" s="4" t="s">
        <v>124</v>
      </c>
      <c r="B36" s="6" t="n">
        <v>-34338</v>
      </c>
      <c r="C36" s="6" t="n">
        <v>17067</v>
      </c>
    </row>
    <row r="37" spans="1:3">
      <c r="A37" s="4" t="s">
        <v>125</v>
      </c>
      <c r="B37" s="6" t="n">
        <v>-956</v>
      </c>
      <c r="C37" s="6" t="n">
        <v>-2081</v>
      </c>
    </row>
    <row r="38" spans="1:3">
      <c r="A38" s="4" t="s">
        <v>126</v>
      </c>
      <c r="B38" s="6" t="n">
        <v>7540</v>
      </c>
      <c r="C38" s="6" t="n">
        <v>3365</v>
      </c>
    </row>
    <row r="39" spans="1:3">
      <c r="A39" s="3" t="s">
        <v>27</v>
      </c>
    </row>
    <row r="40" spans="1:3">
      <c r="A40" s="4" t="s">
        <v>127</v>
      </c>
      <c r="B40" s="6" t="n">
        <v>10555</v>
      </c>
      <c r="C40" s="6" t="n">
        <v>10020</v>
      </c>
    </row>
    <row r="41" spans="1:3">
      <c r="A41" s="4" t="s">
        <v>128</v>
      </c>
      <c r="B41" s="6" t="n">
        <v>18095</v>
      </c>
      <c r="C41" s="6" t="n">
        <v>13385</v>
      </c>
    </row>
    <row r="42" spans="1:3">
      <c r="A42" s="3" t="s">
        <v>129</v>
      </c>
    </row>
    <row r="43" spans="1:3">
      <c r="A43" s="4" t="s">
        <v>130</v>
      </c>
      <c r="B43" s="6" t="n">
        <v>4148</v>
      </c>
      <c r="C43" s="6" t="n">
        <v>2456</v>
      </c>
    </row>
    <row r="44" spans="1:3">
      <c r="A44" s="4" t="s">
        <v>131</v>
      </c>
      <c r="B44" s="6" t="n">
        <v>7875</v>
      </c>
      <c r="C44" s="6" t="n">
        <v>12388</v>
      </c>
    </row>
    <row r="45" spans="1:3">
      <c r="A45" s="3" t="s">
        <v>132</v>
      </c>
    </row>
    <row r="46" spans="1:3">
      <c r="A46" s="4" t="s">
        <v>133</v>
      </c>
      <c r="B46" s="6" t="n">
        <v>3957</v>
      </c>
      <c r="C46" s="6" t="n">
        <v>5502</v>
      </c>
    </row>
    <row r="47" spans="1:3">
      <c r="A47" s="4" t="s">
        <v>134</v>
      </c>
      <c r="B47" s="7" t="n">
        <v>0</v>
      </c>
      <c r="C47" s="7" t="n">
        <v>204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Description of Business and Bas</vt:lpstr>
      <vt:lpstr>Share-Based Compensation</vt:lpstr>
      <vt:lpstr>Earnings per Share</vt:lpstr>
      <vt:lpstr>Acquisitions</vt:lpstr>
      <vt:lpstr>Accounts Receivable, net</vt:lpstr>
      <vt:lpstr>Property, Plant and Equipment, </vt:lpstr>
      <vt:lpstr>Goodwill</vt:lpstr>
      <vt:lpstr>Intangible Assets</vt:lpstr>
      <vt:lpstr>Accrued Expenses and Other Curr</vt:lpstr>
      <vt:lpstr>Long-Term Debt</vt:lpstr>
      <vt:lpstr>Fair Value Measurements</vt:lpstr>
      <vt:lpstr>Commitments and Contingencies</vt:lpstr>
      <vt:lpstr>Segment Disclosure</vt:lpstr>
      <vt:lpstr>Description of Business and B20</vt:lpstr>
      <vt:lpstr>Description of Business and B21</vt:lpstr>
      <vt:lpstr>Earnings per Share (Tables)</vt:lpstr>
      <vt:lpstr>Acquisitions (Tables)</vt:lpstr>
      <vt:lpstr>Accounts Receivable, net (Table</vt:lpstr>
      <vt:lpstr>Property, Plant and Equipment25</vt:lpstr>
      <vt:lpstr>Goodwill (Tables)</vt:lpstr>
      <vt:lpstr>Intangible Assets (Tables)</vt:lpstr>
      <vt:lpstr>Accrued Expenses and Other Cu28</vt:lpstr>
      <vt:lpstr>Long-Term Debt (Tables)</vt:lpstr>
      <vt:lpstr>Fair Value Measurements (Tables</vt:lpstr>
      <vt:lpstr>Segment Disclosure (Tables)</vt:lpstr>
      <vt:lpstr>Description of Business and B32</vt:lpstr>
      <vt:lpstr>Description of Business and B33</vt:lpstr>
      <vt:lpstr>Share-Based Compensation - Stoc</vt:lpstr>
      <vt:lpstr>Share-Based Compensation - Rest</vt:lpstr>
      <vt:lpstr>Share-Based Compensation - Perf</vt:lpstr>
      <vt:lpstr>Earnings per Share (Details)</vt:lpstr>
      <vt:lpstr>Acquisitions - Narrative (Detai</vt:lpstr>
      <vt:lpstr>Acquisitions - Preliminary Purc</vt:lpstr>
      <vt:lpstr>Acquisitions - Acquisition-Rela</vt:lpstr>
      <vt:lpstr>Accounts Receivable, net (Detai</vt:lpstr>
      <vt:lpstr>Property, Plant and Equipment42</vt:lpstr>
      <vt:lpstr>Goodwill (Details)</vt:lpstr>
      <vt:lpstr>Intangible Assets (Details)</vt:lpstr>
      <vt:lpstr>Accrued Expenses and Other Cu45</vt:lpstr>
      <vt:lpstr>Long-Term Debt - Schedule of Lo</vt:lpstr>
      <vt:lpstr>Long-Term Debt - Additional Inf</vt:lpstr>
      <vt:lpstr>Fair Value Measurements (Detail</vt:lpstr>
      <vt:lpstr>Commitments and Contingencies (</vt:lpstr>
      <vt:lpstr>Segment Disclosure - Financial </vt:lpstr>
      <vt:lpstr>Segment Disclosure - Revenues 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6:52:33Z</dcterms:created>
  <dcterms:modified xmlns:dcterms="http://purl.org/dc/terms/" xmlns:xsi="http://www.w3.org/2001/XMLSchema-instance" xsi:type="dcterms:W3CDTF">2016-04-07T16:52:33Z</dcterms:modified>
  <dc:title xmlns:dc="http://purl.org/dc/elements/1.1/">Untitled</dc:title>
  <dc:description xmlns:dc="http://purl.org/dc/elements/1.1/"/>
  <dc:subject xmlns:dc="http://purl.org/dc/elements/1.1/"/>
  <cp:keywords/>
  <cp:category/>
</cp:coreProperties>
</file>